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Notes Payable and Other Related" sheetId="15" state="visible" r:id="rId15"/>
    <sheet xmlns:r="http://schemas.openxmlformats.org/officeDocument/2006/relationships" name="Stockholders_ Equity"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tracts with Customers" sheetId="20" state="visible" r:id="rId20"/>
    <sheet xmlns:r="http://schemas.openxmlformats.org/officeDocument/2006/relationships" name="Subsequent Event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Patents (Tables)" sheetId="24" state="visible" r:id="rId24"/>
    <sheet xmlns:r="http://schemas.openxmlformats.org/officeDocument/2006/relationships" name="Leases (Tables)" sheetId="25" state="visible" r:id="rId25"/>
    <sheet xmlns:r="http://schemas.openxmlformats.org/officeDocument/2006/relationships" name="Notes Payable and Other Relat_2" sheetId="26" state="visible" r:id="rId26"/>
    <sheet xmlns:r="http://schemas.openxmlformats.org/officeDocument/2006/relationships" name="Stock Options and Warrants (Tab" sheetId="27" state="visible" r:id="rId27"/>
    <sheet xmlns:r="http://schemas.openxmlformats.org/officeDocument/2006/relationships" name="Contracts with Customers (Table" sheetId="28" state="visible" r:id="rId28"/>
    <sheet xmlns:r="http://schemas.openxmlformats.org/officeDocument/2006/relationships" name="Going Concern (Details)" sheetId="29" state="visible" r:id="rId29"/>
    <sheet xmlns:r="http://schemas.openxmlformats.org/officeDocument/2006/relationships" name="Inventory (Details) - Schedule "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operty and Equipment (Detai_3" sheetId="33" state="visible" r:id="rId33"/>
    <sheet xmlns:r="http://schemas.openxmlformats.org/officeDocument/2006/relationships" name="Patents (Details)" sheetId="34" state="visible" r:id="rId34"/>
    <sheet xmlns:r="http://schemas.openxmlformats.org/officeDocument/2006/relationships" name="Patents (Details) - Schedule of" sheetId="35" state="visible" r:id="rId35"/>
    <sheet xmlns:r="http://schemas.openxmlformats.org/officeDocument/2006/relationships" name="Patents (Details) - Schedule _2" sheetId="36" state="visible" r:id="rId36"/>
    <sheet xmlns:r="http://schemas.openxmlformats.org/officeDocument/2006/relationships" name="Patents (Details) - Schedule _3" sheetId="37" state="visible" r:id="rId37"/>
    <sheet xmlns:r="http://schemas.openxmlformats.org/officeDocument/2006/relationships" name="Leases (Details)" sheetId="38" state="visible" r:id="rId38"/>
    <sheet xmlns:r="http://schemas.openxmlformats.org/officeDocument/2006/relationships" name="Leases (Details) - Lessee, Oper" sheetId="39" state="visible" r:id="rId39"/>
    <sheet xmlns:r="http://schemas.openxmlformats.org/officeDocument/2006/relationships" name="Leases (Details) - Lease, Cost" sheetId="40" state="visible" r:id="rId40"/>
    <sheet xmlns:r="http://schemas.openxmlformats.org/officeDocument/2006/relationships" name="Leases (Details) - Lessee, Op_2" sheetId="41" state="visible" r:id="rId41"/>
    <sheet xmlns:r="http://schemas.openxmlformats.org/officeDocument/2006/relationships" name="Notes Payable (Details)" sheetId="42" state="visible" r:id="rId42"/>
    <sheet xmlns:r="http://schemas.openxmlformats.org/officeDocument/2006/relationships" name="Notes Payable and Other Relat_3" sheetId="43" state="visible" r:id="rId43"/>
    <sheet xmlns:r="http://schemas.openxmlformats.org/officeDocument/2006/relationships" name="Notes Payable and Other Relat_4" sheetId="44" state="visible" r:id="rId44"/>
    <sheet xmlns:r="http://schemas.openxmlformats.org/officeDocument/2006/relationships" name="Notes Payable and Other Relat_5" sheetId="45" state="visible" r:id="rId45"/>
    <sheet xmlns:r="http://schemas.openxmlformats.org/officeDocument/2006/relationships" name="Stockholders_ Equity (Details)"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Stock Options and Warrants (D_4" sheetId="50" state="visible" r:id="rId50"/>
    <sheet xmlns:r="http://schemas.openxmlformats.org/officeDocument/2006/relationships" name="Stock Options and Warrants (D_5"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ntracts with Customers (Detai" sheetId="54" state="visible" r:id="rId54"/>
    <sheet xmlns:r="http://schemas.openxmlformats.org/officeDocument/2006/relationships" name="Contracts with Customers (Det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Information Line Items</t>
        </is>
      </c>
    </row>
    <row r="4">
      <c r="A4" s="4" t="inlineStr">
        <is>
          <t>Entity Registrant Name</t>
        </is>
      </c>
      <c r="B4" s="4" t="inlineStr">
        <is>
          <t>INVO Bioscienc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900255</v>
      </c>
    </row>
    <row r="8">
      <c r="A8" s="4" t="inlineStr">
        <is>
          <t>Amendment Flag</t>
        </is>
      </c>
      <c r="B8" s="4" t="inlineStr">
        <is>
          <t>false</t>
        </is>
      </c>
    </row>
    <row r="9">
      <c r="A9" s="4" t="inlineStr">
        <is>
          <t>Entity Central Index Key</t>
        </is>
      </c>
      <c r="B9" s="4" t="inlineStr">
        <is>
          <t>0001417926</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 Disclosure [Text Block]</t>
        </is>
      </c>
      <c r="B4" s="4" t="inlineStr">
        <is>
          <t xml:space="preserve">Note 4 – Inventory As of June 30, 2020, and December 31, 2019, the Company recorded the following inventory balances:
June 30, 2020
December 31, 2019
Raw Materials $ 111,494 $ 44,333
Work in Process - 55,502
Finished Goods 132,614 1,552
Total Inventory, net $ 244,108 $ 101,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Note 5 – Property and Equipment The estimated useful lives and accumulated depreciation for furniture, equipment and software are as follows as of June 30, 2020 and December 31, 2019:
Estimated Useful Life
Manufacturing equipment
6 to 10 years
Medical equipment
10 years
Office equipment
3 to 7 years
June 30, 2020
December 31, 2019
Manufacturing Equipment $ 132,513 $ 132,513
Medical equipment 20,528 -
Office equipment 2,689 2,689
Accumulated Depreciation (47,202
) (42,147
)
Total $ 108,528 $ 93,055 During the three months ended June 30, 2020 and 2019, the Company recorded depreciation expense of $2,527 and $39, respectively. During the six months ended June 30, 2020 and 2019, the Company recorded depreciation expense of $5,055 and $1,17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Note 6 – Patents As of June 30, 2020, and December 31, 2019, the Company recorded the following patent balances:
June 30, 2020
December 31, 2019
Total Patents $ 77,722 $ 77,722
Accumulated Amortization (71,391
) (70,488
)
Patent costs, net $ 6,331 $ 7,234 During the three months ended June 30, 2020 and 2019, the Company recorded $451 and $1,455 in amortization expenses respectively. During the six months ended June 30, 2020 and 2019, the Company recorded $903 and $2,269 in amortization expenses respectively. Estimated amortization expense as of June 30, 2020 is as follows:
Years ended December 31,
2020 – remaining six months $ 906
2021 1,809
2022 1,809
2023 and thereafter 1,807
Total $ 6,331 As of June 30, 2020, and December 31, 2019, the Company recorded the following trademarks balances:
June 30, 2020
December 31, 2019
Total Trademarks $ 59,069 $ 49,867
Accumulated Amortization - -
Trademarks, net $ 59,069 $ 49,867 The increase in the trademark assets of $9,202 was the result of additional legal fees. The trademarks have an indefinite life, so no amortization expense is calculat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ssor, Operating Leases [Text Block]</t>
        </is>
      </c>
      <c r="B4" s="4" t="inlineStr">
        <is>
          <t xml:space="preserve">Note 7 - Leases The Company has an operating lease for our facility, which have remaining terms 5 years with an option to renew for 3 additional years. They also do not have an early termination clause included. Our operating lease agreements do not contain any material restrictive covenants. As of June 30, 2020, the Company's lease components included in the consolidated balance sheet were as follows:
Lease component Classification
June 30, 2020
Assets
ROU assets - operating lease Other assets $ 90,785
Total ROU assets $ 90,785
Liabilities
Current operating lease liability Current liabilities $ 22,049
Long-term operating lease liability Other liabilities 70,326
Total lease liabilities $ 92,375 Rent expense is recognized on a straight-line basis over the life of the lease. Rent expense consists of the following:
Six months ended
June 30, 2020
Operating lease costs $ 12,576
Short term lease cost -
Total rent expense $ 12,576 Future minimum lease payments under non-cancellable leases were as follows:
June 30, 2020
2020 - remaining 6 months $ 12,199
2021 24,886
2022 25,633
2023 26,402
2024 8,886
Total future minimum lease payments $ 98,006
Less: Interest 5,631
Total operating lease liabilities $ 92,375
Current operating lease liability $ 22,049
Long-term operating lease liability 70,326
Total operating lease liabilities $ 92,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Long-term Debt [Text Block]</t>
        </is>
      </c>
      <c r="B4" s="4" t="inlineStr">
        <is>
          <t>Note 8 – Notes Payable Notes Payable In August 2016, the Company converted a long-time vendor’s outstanding accounts payable balance of $131,722 into a Promissory Note with a three year term that accrues interest at 5% per annum. The note provides for interest only payments on the first and second anniversaries of the note. The note is payable in full along with any outstanding accrued interest on August 9, 2019. The Company has the right to prepay the note at any time without a premium or penalty which it did in January 2019. The interest on this note for the six months ended June 30, 2019 was $489. The Note and all accrued interest were paid in full and as of June 30, 2020, the balance is $0. 2018 Convertible Notes Payable In April and May 2018, the Company issued convertible notes (the “2018 Convertible Notes”) payable to investors in the aggregate principal amount of $895,000. The 2018 Convertible Notes accrued interest at the rate of 9% per annum which is paid in stock. The 2018 Convertible Notes, with an aggregate principal amount of $550,000, were due on January 30, 2021, and 2018 Convertible Notes with an aggregate principal amount of $345,000 were due on March 31, 2021. The notes were convertible into shares of common stock at a price of $4.00 per share, provided, that if the Company completes a subsequent equity financing, the holders of the 2018 Convertible Notes could elect to convert the notes in shares of our common stock at a price equal to 75% of the price paid per share in such subsequent equity financing. During the fourth quarter of 2018, three note holders converted their notes with a value of $200,000 into 52,770 shares of common stock. During the six months ended June 30, 2019, 2 note holders converted principal and accrued interest of $235,000 and $3,723, respectively, into 59,681 shares of common stock. At inception of issuance, the Company calculated a beneficial conversion feature of the 2018 Convertible Notes in the form of a discount of $895,000; In May 2020, the remaining balance of $396,044, which included the principal balance of $420,000, accrued interest of $94,419, and the conversion discount of $118,375, was repaid. As part of the extinguishment of the 2018 Convertible Notes, the Company issued 2020 Convertible Notes (as described below) to two remaining holders in the amount of 143,640. The remaining balance related to these notes was $116,693, which was comprised of a principal balance of $125,000, accrued interest of $23,318, net of the remaining discount of $31,625. In accordance with ASC 470, the extinguishment for these two holders was accounted for as a modification and no gain or loss was recorded. In May 2020, the remaining balance of $35,483 held by related parties, which included the principal balance of $40,000, accrued interest of $7,355, and conversion discount of $11,872, was repaid. 2020 Convertible Notes Payable In May and June 2020, the Company issued convertible notes (the “2020 Convertible Notes”) payable to investors in the aggregate principal amount of $3.1 million. The 2020 Convertible Notes accrue interest at the rate of 10% per annum and are due in November and December 2021. The Company calculated a beneficial conversion feature of approximately $182,000 and also incurred professional fees of approximately $324,000 related to this issuance resulting in a total discount related to these two items of approximately $506,000. The notes are convertible into shares of common stock at an exercise price of $3.60 per share, provided, that if the Company completes a subsequent equity financing, the holders of the 2020 Convertible Notes can elect to convert the principal and any accrued but unpaid interest the notes in shares of our common stock at a price equal to the price paid per share in such subsequent equity financing. In connection with the issuance of the 2020 Convertible Notes, the Company also issued 430,017 unit purchase options to purchase 430,017 units at an exercise price of $5.00 per unit, with each unit consisting of one share of common stock and one warrant to purchase common stock at an exercise price of $6.00 per share. The units and warrants are exercisable for a period of five (5) years from the date of issuance, are subject to a downward provision if the Company issues securities at a lower price, and warrant holders have a right to require the Company to pay cash in the case of a fundamental transaction. In accordance with ASC 815, the Warrants and Options issued in this period were determined to require equity treatment. In connection with the recent convertible note private placement, INVO agreed to issue the Placement Agent and the selling agent 5-year warrants to purchase 10,800 shares of our common stock at an exercise price of $3.60. Of the $3.1 in net proceeds received in the offering at June 30, 2020, $1.7 million was allocated to the unit purchase options issued to investors based on their relative fair value. This amount represented a discount on the debt and additional paid-in-capital at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Other 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 xml:space="preserve">Note 9 – Notes Payable and Other Related Party Transactions In April 2011, the Company issued a new short-term convertible note (“Q211 Note”) payable to James Bowdring in the amount of $50,000. The Note carries a 10% interest rate. The Company paid $25,000 of the Note in 2011 in cash. The Q211 Note is convertible into Common Stock of the Company at a conversion price of $0.60 per share, subject to adjustments. During the three and six months ended June 30, 2019, the Company accrued interest in the amount of $623 and $1,239 on the Q211 Note, respectively. In November 2011, the Company issued a new convertible note (“Q411 Note”) payable to James Bowdring in the amount of $10,000. The Q411 Note carries a 10% interest rate. The Q411 Note was converted into Common Stock of the Company at a conversion price of $0.20 per share, subject to adjustments. During the three and six months ended June 30, 2019, the Company accrued interest in the amount of $249 and $496 on the Q411 Note, respectively. On August 7, 2019, the Company sent James Bowdring, a related party, a check in the amount of $65,197 as full payment under those certain promissory notes dated April 8, 2011 and November 9, 2011. On August 8, 2019, Mr. Bowdring’s legal counsel returned this check with a letter stating that the check did not properly account for the compound interest identified in such notes. In addition, the letter stated Mr. Bowdring’s desire to convert these promissory notes into shares of the Company’s common stock in lieu of any cash payment. The Company does not believe that Mr. Bowdring has the right to convert such notes upon receiving payment of such notes and intends to vigorously contend any conversion of these notes.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60 and $.20, respectively, subject to adjustments upon the Company’s issuances of stock at prices less than the original conversion prices during the 24-months after issuance of each note (i.e. currently $0.13).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4.0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three months ending June 30, 2020 and 2019, $483 and $875 of interest was accrued respectively. In addition, $1,380 and $1,785 of interest was accrued in the six months ended June 30, 2020 and 2019, respectively. In May 2018, the Company sold 7,500 shares of common stock at a price of $4.00 per share for proceeds of $30,000 to Charles Mulrey and family, the brother-in-law of Robert J. Bowdring, Director &amp; Acting Chief Financial Officer as part of the recent financing. During the second quarter of 2018, INVO Bioscience settled a commitment it had with one of its Directors, Dr. Kevin Doody for the services he and his team performed prior to and following INVOcell’s FDA clearance related to clinical guidance and support. The Company issued him 150,000 common shares of stock with a fair value of $1,530,000. The Company previously rented its corporate office from Forty Four Realty Trust which is owned by James Bowdring, the brother of former Director and interim CFO, Robert Bowdring from November 2012 through May 2019 when the company relocated to a new facility. It was a month to month rental arrangement for less than the going fair market real estate rental rate. The rent expense paid for the six months ended June 30, 2020 and 2019 was $0 and $1,800 respectively. In addition, the Company had purchased stationary supplies and marketing items at discounted rates from Superior Printing &amp; Promotions which is also owned by James Bowdring and is in the same building as our former corporate office. INVO Bioscience spent $0 and $5,256 with Superior during the three months ended June 30, 2020 and 2019, respectively. In addition, INVO Bioscience spent $0 and $6,034 in the six months ended June 30, 2020 and 2019, respectively. Principal balances of the Related Party loans were as follows:
June 30, 2020
December 31, 2019
James Bowdring Family – 2018 Convertible Notes - 45,975
Less discount - (17,151
)
Total, net of discount $ - $ 28,824 Interest expense on the Related Party loans was $1,769 and $1,770 for the three months ended June 30, 2020 and 2019, respectively. In addition, $3,520 and $3,520 of interest expense was recorded in the six months ended June 30, 2020 and 2019, respectively. Accounts payable and accrued liabilities balances include accrued directors fees, expenses reports for management and employees for expenses they paid for personally related to travel or normal business expenses.
June 30,
December 31,
2020
2019
Accounts payable and accrued liabilities $ 25,000 $ 13,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Note 10 – Stockholders’ Equity Reverse Stock Split On December 16, 2019, the Company’s stockholders approved a reverse stock split at a ratio of between 1-for 5 and 1-for-25, with discretion for the exact ratio to be approved by the Company’s board of directors. On February 19, 2020, the Company’s board of directors approved a reverse stock split of the Company’s common stock at a ratio of 1-for-20. On May 21, 2020, we filed a certificate of change (with an effective date of May 26, 2020) with the Nevada Secretary of State pursuant to Nevada Revised Statutes 78.209 to effectuate a 1-for-20 reverse stock split of its outstanding common stock. On May 22, 2020, the Company received notice from FINRA/OTC Corporate Actions that the reverse split would take effect at the open of business on May 26, 2020. Six Months Ended June 30, 2020 In January 2020, the Company issued 50,000 shares of common stock under its 2019 Stock Incentive Plan with a fair value of $221,400 to an officer. In February 2020, the Company issued 5,000 shares of common stock under its 2019 Stock Incentive Plan with a fair value of $24,750 to an employee of which $8,251 was amortized in the six months ended June 30, 2020. In February 2020, the Company issued 4,955 shares of common stock under its 2019 Stock Incentive Plan with a fair value of $25,000 to a board member. In February 2020, the Company issued 4,956 shares of common stock under its 2019 Stock Incentive Plan with a fair value of $25,000 to a board member. In February 2020, the Company issued 3,000 shares of common stock under its 2019 Stock Incentive Plan with a fair value of $15,000 for services. In February 2020, pursuant to Section 4(a)(2) of the Securities Act of 1933 as amended (the “Securities Act”), the Company issued 2,500 shares of common stock with a fair value of $11,500 in consideration of consulting services rendered. We did not receive any proceeds from the issuance. In March 2020, pursuant to Section 4(a)(2) of the Securities Act, the Company issued 2,500 shares of common stock with a fair value of $11,500 in consideration of consulting services rendered. We did not receive any proceeds from the issuance. In May 2020, pursuant to Section 3(a)(9) of the Securities Act, the Company issued 38 shares of common stock as the result of the rounding on the reverse stock split. We did not receive any proceeds from the issuance. In May 2020, the Company issued 5,500 shares of common stock under its 2019 Stock Incentive Plan with a fair value of $25,930 to an employee of which $6,322 was amortized in the six months ended June 30, 2020. In June 2020, pursuant to Section 4(a)(2) of the Securities Act, the Company issued 6,000 shares of common stock with a fair value of $22,800 in consideration of consulting services rendered. We did not receive any proceeds from the issuance. Six Months Ended June 30, 2019 In January 2019, pursuant to Section 4(a)(2) of the Securities Act, the Company issued 3,000 shares of common stock with a fair value of $26,600 to service providers. In February 2019, pursuant to Section 4(a)(2) of the Securities Act, the Company issued 13,431 shares of common stock for conversion of notes payable and accrued interest in the amount of $53,723. In April 2019, pursuant to Section 4(a)(2) of the Securities Act, the Company issued 40,000 shares of common stock for conversion of notes payable in the amount of $160,000. In May 2019, pursuant to Section 4(a)(2) of the Securities Act, the Company issued 6,250 shares of common stock for conversion of notes payable in the amount of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Warrants</t>
        </is>
      </c>
      <c r="B1" s="2" t="inlineStr">
        <is>
          <t>6 Months Ended</t>
        </is>
      </c>
    </row>
    <row r="2">
      <c r="B2" s="2" t="inlineStr">
        <is>
          <t>Jun. 30, 2020</t>
        </is>
      </c>
    </row>
    <row r="3">
      <c r="A3" s="3" t="inlineStr">
        <is>
          <t>Disclosure Text Block Supplement [Abstract]</t>
        </is>
      </c>
    </row>
    <row r="4">
      <c r="A4" s="4" t="inlineStr">
        <is>
          <t>Shareholders' Equity and Share-based Payments [Text Block]</t>
        </is>
      </c>
      <c r="B4" s="4" t="inlineStr">
        <is>
          <t>Note 11 – Stock Options and Warrants Equity Incentive Plans In October 2019, the Company adopted its 2019 Stock Incentive Plan (the "2019 Plan"). Under the 2019 Plan, the Company’s Board of Directors is authorized to grant both incentive and non-statutory stock options to purchase common stock and restricted stock awards to its employees, directors, and consultants. The 2019 Plan initially provided for the issuance of 800,000 shares. However, in January 2020, under the terms of the plan, the number of available shares issuable increased to 1,268,948 shares as the aggregate number of shares under the Plan automatically increases on January 1st of each year, in an amount equal to six percent (6%) of the total number of shares of the Company’s common stock outstanding on December 31st of the preceding calendar year. Options generally have a life of 3 to 10 years and exercise price equal to or greater than the fair market value of the Common Stock as determined by the Company’s Board of Directors. Vesting for employees typically occurs over a three-year period or based on performance objective. The following table sets forth the activity of the options to purchase common stock under the 2019 Plan. The prices represent the closing price of the Company’s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9
416,030
$
5.20-5.80
$
5.20
$
-
18,009
$
5.20
$
-
Forfeited
-
$
-
$
-
-
-
-
-
Vested
-
-
-
-
155,041
4.66
-
Exercised
-
$
-
$
-
-
-
-
-
Granted
265,280
$
4.20-5.20
$
4.44
-
-
-
-
Balance at June 30, 2020
681,310
$
4.20-5.80
$
4.93
$
-
173,050
$
4.71
$
-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Six Months ended June 30,
2020
2019
Risk-free interest rate range 0.48 to 1.65
% - %
Expected life of option-years 5.20 to 5.77 -
Expected stock price volatility 110.8 to 128.0
% -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9
$
5.20-5.80
416,303
2.6
$
5.20
18,009
$
5.20
Six Months ended June 30, 2020
$
4.20-5.80
681,310
3.2
$
4.66
173,050
$
4.71
Total Intrinsic Value of Options Exercised
Total Fair Value of Options Vested
Year ended December 21, 2019 - 69,787
Six months ended June 30, 2020 $ - $ 596,390 For the six months ended June 30, 2020, the weighted average grant date fair value of options granted was $4.02 per share. The Company estimates the fair value of options at the grant date using the Black-Scholes model. For all stock options granted through June 30, 2020, the weighted average remaining service period is 3.2 years. The Company recognized $211,165 and $0 in stock-based compensation expense, which is recorded in selling, general and administrative expenses on the consolidated statement of operations for the three months ended June 30, 2020 and 2019, respectively. In addition, the Company recognized $592,640 and $0 in stock-based compensation expense, which is recorded in selling, general and administrative expenses on the consolidated statement of operations for the six months ended June 30, 2020 and 2019, respectively. Unamortized stock option expense at June 30, 2020 that will be amortized over the weighted-average remaining service period totaled $1,588,498. Restricted Stock and Restricted Stock Units In the six months ended June 30, 2020, the Company issued 69,912 of restricted stock, to certain employees and directors. Shares issued to employees and directors vest over a time frame from immediate to 1 year. In the six months ended June 30, 2020, 57,895 shares of restricted stock vested. The following table summarizes our aggregate restricted stock awards and restricted stock unit activity during the six months ended June 30, 2020:
Number of Unvested Shares
Weighted Average Grant Date Fair Value
Aggregate Value of Unvested Shares
Balance at December 31, 2019
16,667
$
6.00
$
100,000
Granted
70,412
$
4.57
$
322,080
Vested
(67,956
)
$
4.72
$
(320,971
)
Forfeitures
(-
)
$
-
$
(-
)
Balance at June 30, 2020
19,123
$
5.29
$
101,109
The Company recognized $55,008 and $320,971 respectively in stock-based compensation expense, which is recorded in selling, general and administrative expenses on the consolidated statement of operations for the three and six months ended June 30, 2020, and we will recognize $101,109 over the remaining requisite service period. Warrants In connection with the issuance of the 2020 Convertible Notes, the Company also issued 430,017 unit purchase options to purchase 430,017 units at an exercise price of $5.00 per unit, with each unit consisting of one share of common, and a warrant to purchase one share of common stock at an exercise price of $6.00 per share. The units and warrants are exercisable for a period of five (5) years from the date of issuance, are subject to a downward provision if the Company issues securities at a lower price, and warrant holders have a right to require the Company to pay cash in the case of a fundamental transaction. In accordance with ASC 815, the Warrants and Options issued in this period were determined to require equity treatment and $767,160 related to the options and $882,629 related to warrants was recorded in equity in the six months ended June 30, 2020. In connection with the recent convertible note private placement, the Company agreed to issue the Placement Agent and the selling agent 5-year warrants to purchase 10,800 shares of our common stock at an exercise price of $3.60. In the six months ended June 30, 2020, $47,293 was recorded in equity related to thes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Note 12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Currently, a valuation allowance is established for all DTA’s and carryforwards as their recoverability is deemed to be uncertain. If our expectations for future operating results at the federal or at the state jurisdiction level vary from actual results due to changes in health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Income tax expense was $0 and $0 for the ix months ended June 30, 2020 and 2019. The annual forecasted effective income tax rate for 2020 is 0% with a year-to-date effective income tax rate for the three and six months ended June 30, 2020 respectively of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Note 13 – Commitments and Contingencies
A)
Litigation INVO Bioscience, Inc. v. James Bowdring On August 7, 2019, the Company sent James Bowdring, the brother of our then Chief Financial Officer, a check in the amount of $65,197 as full and final payment under those certain promissory notes dated April 8, 2011 and November 9, 2011. On August 8, 2019, Mr. Bowdring’s legal counsel returned the check. A basis for returning the check was a claim that the interest due under the Notes called for compounded interest and not per annum interes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60 and $0.20, respectively, subject to adjustments upon the Company’s issuances of stock at prices less than the original conversion prices during the 24-months after issuance of each note (i.e. currently $0.1300). The Company does not currently expect the above matter to have a material adverse effect upon either our results of operations, financial position, or cash flows.
B)
Employee Agreements On October 10, 2019, the Company entered into an agreement with our newly appointed CEO, Steve Shum. The Company agreed to pay Mr. Shum an annual salary of $260,000. In addition, Mr. Shum is eligible to earn bonus compensation of up to $75,000 bonus upon a successful up-listing to the NASDAQ exchange. All other bonus amounts will be determined by the Board of Directors, in their sole discretion. In addition to his base salary and performance bonus, the Company granted Mr. Shum: (i) 20,000 shares of our common stock and (ii) a three-year option to purchase 324,159 shares of our common stock at an exercise price of $5.10 per share. These options will vest monthly over a 3-year period. On January 15, 2020, the Company entered into an employment agreement (the “ Employment Agreement In connection with the Employment Agreement, on January 17, 2020, the Company granted Mr. Campbell 50,000 shares of Company common stock, and an option to purchase 200,000 shares of Company common stock (the “ Option The Company has entered into a consulting agreement with Shine Management, Inc. through which it is receiving outsourced accounting and the support of its acting CFO, Debra Hoopes. Debra is the CFO and Chief Administrative Officer of Shine Management, Inc. and Management Services Company in Charlottesville, V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503951</v>
      </c>
      <c r="C3" s="6" t="n">
        <v>1238585</v>
      </c>
    </row>
    <row r="4">
      <c r="A4" s="4" t="inlineStr">
        <is>
          <t>Accounts receivable net</t>
        </is>
      </c>
      <c r="B4" s="5" t="n">
        <v>71199</v>
      </c>
      <c r="C4" s="5" t="n">
        <v>7558</v>
      </c>
    </row>
    <row r="5">
      <c r="A5" s="4" t="inlineStr">
        <is>
          <t>Inventory, net</t>
        </is>
      </c>
      <c r="B5" s="5" t="n">
        <v>244108</v>
      </c>
      <c r="C5" s="5" t="n">
        <v>101387</v>
      </c>
    </row>
    <row r="6">
      <c r="A6" s="4" t="inlineStr">
        <is>
          <t>Prepaid expenses and other current assets</t>
        </is>
      </c>
      <c r="B6" s="5" t="n">
        <v>221790</v>
      </c>
      <c r="C6" s="5" t="n">
        <v>195910</v>
      </c>
    </row>
    <row r="7">
      <c r="A7" s="4" t="inlineStr">
        <is>
          <t>Total current assets</t>
        </is>
      </c>
      <c r="B7" s="5" t="n">
        <v>2041048</v>
      </c>
      <c r="C7" s="5" t="n">
        <v>1543440</v>
      </c>
    </row>
    <row r="8">
      <c r="A8" s="4" t="inlineStr">
        <is>
          <t>Property and equipment, net</t>
        </is>
      </c>
      <c r="B8" s="5" t="n">
        <v>108528</v>
      </c>
      <c r="C8" s="5" t="n">
        <v>93055</v>
      </c>
    </row>
    <row r="9">
      <c r="A9" s="4" t="inlineStr">
        <is>
          <t>Capitalized patents, net</t>
        </is>
      </c>
      <c r="B9" s="5" t="n">
        <v>6331</v>
      </c>
      <c r="C9" s="5" t="n">
        <v>7234</v>
      </c>
    </row>
    <row r="10">
      <c r="A10" s="4" t="inlineStr">
        <is>
          <t>Lease right of use, net</t>
        </is>
      </c>
      <c r="B10" s="5" t="n">
        <v>90785</v>
      </c>
      <c r="C10" s="5" t="n">
        <v>101883</v>
      </c>
    </row>
    <row r="11">
      <c r="A11" s="4" t="inlineStr">
        <is>
          <t>Trademark</t>
        </is>
      </c>
      <c r="B11" s="5" t="n">
        <v>59069</v>
      </c>
      <c r="C11" s="5" t="n">
        <v>49867</v>
      </c>
    </row>
    <row r="12">
      <c r="A12" s="4" t="inlineStr">
        <is>
          <t>Total other assets</t>
        </is>
      </c>
      <c r="B12" s="5" t="n">
        <v>156185</v>
      </c>
      <c r="C12" s="5" t="n">
        <v>158984</v>
      </c>
    </row>
    <row r="13">
      <c r="A13" s="4" t="inlineStr">
        <is>
          <t>Total assets</t>
        </is>
      </c>
      <c r="B13" s="5" t="n">
        <v>2305761</v>
      </c>
      <c r="C13" s="5" t="n">
        <v>1795479</v>
      </c>
    </row>
    <row r="14">
      <c r="A14" s="3" t="inlineStr">
        <is>
          <t>Current liabilities</t>
        </is>
      </c>
    </row>
    <row r="15">
      <c r="A15" s="4" t="inlineStr">
        <is>
          <t>Accounts payable and accrued liabilities, including related parties</t>
        </is>
      </c>
      <c r="B15" s="5" t="n">
        <v>309460</v>
      </c>
      <c r="C15" s="5" t="n">
        <v>371530</v>
      </c>
    </row>
    <row r="16">
      <c r="A16" s="4" t="inlineStr">
        <is>
          <t>Accrued compensation</t>
        </is>
      </c>
      <c r="B16" s="5" t="n">
        <v>575174</v>
      </c>
      <c r="C16" s="5" t="n">
        <v>393017</v>
      </c>
    </row>
    <row r="17">
      <c r="A17" s="4" t="inlineStr">
        <is>
          <t>Deferred revenue</t>
        </is>
      </c>
      <c r="B17" s="5" t="n">
        <v>714286</v>
      </c>
      <c r="C17" s="5" t="n">
        <v>714286</v>
      </c>
    </row>
    <row r="18">
      <c r="A18" s="4" t="inlineStr">
        <is>
          <t>Current portion of lease liability</t>
        </is>
      </c>
      <c r="B18" s="5" t="n">
        <v>22049</v>
      </c>
      <c r="C18" s="5" t="n">
        <v>21365</v>
      </c>
    </row>
    <row r="19">
      <c r="A19" s="4" t="inlineStr">
        <is>
          <t>Income taxes payable</t>
        </is>
      </c>
      <c r="B19" s="5" t="n">
        <v>0</v>
      </c>
      <c r="C19" s="5" t="n">
        <v>912</v>
      </c>
    </row>
    <row r="20">
      <c r="A20" s="4" t="inlineStr">
        <is>
          <t>Total current liabilities</t>
        </is>
      </c>
      <c r="B20" s="5" t="n">
        <v>1620969</v>
      </c>
      <c r="C20" s="5" t="n">
        <v>1501110</v>
      </c>
    </row>
    <row r="21">
      <c r="A21" s="4" t="inlineStr">
        <is>
          <t>Lease liability, net of current portion</t>
        </is>
      </c>
      <c r="B21" s="5" t="n">
        <v>70326</v>
      </c>
      <c r="C21" s="5" t="n">
        <v>81494</v>
      </c>
    </row>
    <row r="22">
      <c r="A22" s="4" t="inlineStr">
        <is>
          <t>Deferred revenue</t>
        </is>
      </c>
      <c r="B22" s="5" t="n">
        <v>3214286</v>
      </c>
      <c r="C22" s="5" t="n">
        <v>3571429</v>
      </c>
    </row>
    <row r="23">
      <c r="A23" s="4" t="inlineStr">
        <is>
          <t>Convertible notes, net of discount</t>
        </is>
      </c>
      <c r="B23" s="5" t="n">
        <v>997911</v>
      </c>
      <c r="C23" s="5" t="n">
        <v>325784</v>
      </c>
    </row>
    <row r="24">
      <c r="A24" s="4" t="inlineStr">
        <is>
          <t>Convertible notes, net of discount – related party</t>
        </is>
      </c>
      <c r="B24" s="5" t="n">
        <v>0</v>
      </c>
      <c r="C24" s="5" t="n">
        <v>28824</v>
      </c>
    </row>
    <row r="25">
      <c r="A25" s="4" t="inlineStr">
        <is>
          <t>Deferred tax liability</t>
        </is>
      </c>
      <c r="B25" s="5" t="n">
        <v>433</v>
      </c>
      <c r="C25" s="5" t="n">
        <v>433</v>
      </c>
    </row>
    <row r="26">
      <c r="A26" s="4" t="inlineStr">
        <is>
          <t>Total liabilities</t>
        </is>
      </c>
      <c r="B26" s="5" t="n">
        <v>5903925</v>
      </c>
      <c r="C26" s="5" t="n">
        <v>5509074</v>
      </c>
    </row>
    <row r="27">
      <c r="A27" s="3" t="inlineStr">
        <is>
          <t>Stockholders’ deficiency</t>
        </is>
      </c>
    </row>
    <row r="28">
      <c r="A28" s="4" t="inlineStr">
        <is>
          <t>Preferred Stock, $.0001 par value; 100,000,000 shares authorized; No shares issued and outstanding as of June 30, 2020 and December 31, 2019, respectively</t>
        </is>
      </c>
      <c r="B28" s="5" t="n">
        <v>0</v>
      </c>
      <c r="C28" s="5" t="n">
        <v>0</v>
      </c>
    </row>
    <row r="29">
      <c r="A29" s="4" t="inlineStr">
        <is>
          <t>Common Stock, $.0001 par value; 200,000,000 shares authorized; 7,900,255 and 7,815,806 issued and outstanding as of June 30, 2020 and December 31, 2019, respectively</t>
        </is>
      </c>
      <c r="B29" s="5" t="n">
        <v>790</v>
      </c>
      <c r="C29" s="5" t="n">
        <v>782</v>
      </c>
    </row>
    <row r="30">
      <c r="A30" s="4" t="inlineStr">
        <is>
          <t>Additional paid-in capital</t>
        </is>
      </c>
      <c r="B30" s="5" t="n">
        <v>23057085</v>
      </c>
      <c r="C30" s="5" t="n">
        <v>20174389</v>
      </c>
    </row>
    <row r="31">
      <c r="A31" s="4" t="inlineStr">
        <is>
          <t>Accumulated deficit</t>
        </is>
      </c>
      <c r="B31" s="5" t="n">
        <v>-26656039</v>
      </c>
      <c r="C31" s="5" t="n">
        <v>-23888766</v>
      </c>
    </row>
    <row r="32">
      <c r="A32" s="4" t="inlineStr">
        <is>
          <t>Total stockholders’ deficiency</t>
        </is>
      </c>
      <c r="B32" s="5" t="n">
        <v>-3598164</v>
      </c>
      <c r="C32" s="5" t="n">
        <v>-3713595</v>
      </c>
    </row>
    <row r="33">
      <c r="A33" s="4" t="inlineStr">
        <is>
          <t>Total liabilities and stockholders' deficiency</t>
        </is>
      </c>
      <c r="B33" s="6" t="n">
        <v>2305761</v>
      </c>
      <c r="C33" s="6" t="n">
        <v>179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14 – Contracts with Customers The Company has adopted ASC 606, Revenue from Contracts with Customers . Revenue Recognition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the Company announced a U.S. license and distribution agreement with Ferring International Center S.A. (“Ferring”) and as a result took a significant step to strengthen the Company that the Company believes will allow it to implement our overall business plan. The Company believes that this strategic partnership with a strong reproductive organization such as Ferring Pharmaceuticals will provide it with the necessary sales and marketing resources within the United States to expand the market and help reach all of those couples not receiving reproductive treatments today. The agreement calls for the issuance of an initial upfront payment of $5,000,000 which the Company received upon the signing of the agreement and then subsequent licensing fee payment of $3,000,000 that will provide the Company with a source of non-dilutive financing to execute the Company’s plan. Under the terms of the agreement we can pursue developing international markets and as well as partnering and opening INVO-only reproductive centers within the U.S. market. The Company believes this major milestone and agreement is a critical step that allows the Company to implement its mission of expanding access to care in the fertility marketplace. The initial upfront payment of $5,000,000 which we received upon the signing of the agreement is being recognized to income over the 7 year term.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The Ferring license was deemed to be a functional license that provide customers with a “right to access” to the Company’s intellectual property during the subscription period and, accordingly, revenue is recognized over a period of time, which is generally the subscription period. During the three months and six months ended June 30, 2020, the Company recognized $178,572 and $357,143, respectively, related to the Ferring license agreement. As of June 30, 2020, and December 31, 2019, the Company had deferred revenues of $3,928,572 and $4,285,715, respectively. On September 20, 2019, the Company entered into an exclusive distribution agreement with Quality Medicines, Cosmetics &amp; Medical Equipment Import for the territories of Sudan, Uganda and Ethiopia. This distribution agreement has a term of one year and may be extended by mutual agreement and is based on wholesale prices. Quality Medicines is required to register the Company’s product in each of these countries. On September 11, 2019, the Company entered into an exclusive distribution agreement with G-Systems Limited registered in Nigeria. In the territories of Nigeria. This distribution agreement has a term of one year and may be extended by mutual agreement and is based on wholesale prices. G-Systems is required to register the Company’s produce in Nigeria. On November 12, 2019, the Company announced we had entered into exclusive distribution agreements with Biovate a Jordanian company for the territory of Jordan and Orcan Medical for the territory of Turkey. This agreement has a term of one year with extensions by mutual agreement. Safadi Drugstore is required to register the Company’s product in Jordan. On January 16, 2020, the Company announced a Joint Venture agreement for the India Market. Under terms of the agreement, The Company and its partner, Medesole Healthcare and Trading Pvt Ltd, will each own 50% of the joint venture. The Company provides the device, training and general technology support to the joint venture, while Medesole will be responsible for the operations of the INVOcell clinics in India. Both partners will equally invest in start-up and capital expenditures and share in the revenue and profits of the joint venture. The business model allows the Company to benefit not only from the sale of the device, but from the delivery of the entire solution. The Company believes this JV structure is an attractive new model for us, and one in which the Company may replicate in other select parts of the world. As of June 30, 2020 the final JV setup had not yet been completed. The Company currently anticipates this to occur during the second quarter of 2020. Sources of Revenue The Company has identified the following revenues disaggregated by revenue source:
Domestic Physicians – direct sales of products concluded in January 2019 Domestic Distributor - sales to Ferring who then sells to physicians Domestic Licensing fee
International Distributors – direct sales of products. For the six months ended June 30, 2020 and 2019 the source of revenue was derived from:
June 30, 2020
June 30, 2019
Domestic Product revenue $ 147,500 $ 490,927
Domestic licensing fee 357,143 357,143
Total revenue $ 504,643 $ 848,070 Contract Balances The Company incurs agreement obligations on general customer purchase orders and e-mails that have been accepted but unfulfilled. Due to the short duration of time between order acceptance and delivery of the related product, the Company has determined that the balance related to these obligations is generally immaterial at any point in time. We monitor the value of orders accepted but unfulfilled at the close of each reporting period to determine if disclosure is appropriate. Warranty The Company’s general product warranties do not extend beyond an assurance that the product delivered will be consistent with stated specifications and do not include separate performance obligations. Commissions and Contract Costs The Company does not use or offer sales commissions of any type at this time. The Company generally does not incur incremental charges associated with securing agreements with customers which would require capitalization and recovery over the life of the agreement. Practical Expedients The Company’s payment terms for sales direct to customers and distributors are substantially less than the one-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the Company has not collected taxes. If the Company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the Company’s consolidated financial statements and is not expected to have a material impact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15 – Subsequent Events On June 22, 2020, the Company was approved to receive a loan in the principal amount of $157,620 relating to the U.S. Small Business Administration’s Payment Protection Program, subject to completion of certain documentation. The loan will mature 18 months from the date of funding is payable over 18 equal monthly installments, and bears interest at a rate of 1% per annum. The loan is forgivable up to 100% of the principal balance based upon criteria under the Payment Protection Program if we meet such criteria during the term of the loan. The loan was funded on July 1, 2020. In July 2020, the Company issued 2020 Convertible Notes to investors in the aggregate principal amount of $401,200. The 2020 Convertible Notes accrue interest at the rate of 10% per annum and are due in January 2022. The notes are convertible into shares of common stock at an exercise price of $3.60 per share (subject to adjustments). In connection with the issuance of the 2020 Convertible Notes in July 2020, the Company also issued unit purchase options to purchase 55,797 units at an exercise price of $5.00 per unit (subject to adjustments), with each unit consisting of one share of common stock and one warrant to purchase common stock at an exercise price of $6.00 per share (subject to adjustments). The units and warrants are exercisable for a period of five (5) years from the date of issuance, are subject to a downward provision if the Company issues securities at a lower price, and warrant holders have a right to require the Company to pay cash in the case of a fundamental transaction The Company has evaluated subsequent events through the date the financial statements were released and there were no oth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 Current [Table Text Block]</t>
        </is>
      </c>
      <c r="B4" s="4" t="inlineStr">
        <is>
          <t xml:space="preserve">As of June 30, 2020, and December 31, 2019, the Company recorded the following inventory balances:
June 30, 2020
December 31, 2019
Raw Materials $ 111,494 $ 44,333
Work in Process - 55,502
Finished Goods 132,614 1,552
Total Inventory, net $ 244,108 $ 101,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 (Tables) [Line Items]</t>
        </is>
      </c>
    </row>
    <row r="4">
      <c r="A4" s="4" t="inlineStr">
        <is>
          <t>Property, Plant and Equipment [Table Text Block]</t>
        </is>
      </c>
      <c r="B4" s="4" t="inlineStr">
        <is>
          <t xml:space="preserve">The estimated useful lives and accumulated depreciation for furniture, equipment and software are as follows as of June 30, 2020 and December 31, 2019:
June 30, 2020
December 31, 2019
Manufacturing Equipment $ 132,513 $ 132,513
Medical equipment 20,528 -
Office equipment 2,689 2,689
Accumulated Depreciation (47,202
) (42,147
)
Total $ 108,528 $ 93,055 </t>
        </is>
      </c>
    </row>
    <row r="5">
      <c r="A5" s="4" t="inlineStr">
        <is>
          <t>Estimated Useful Life [Member]</t>
        </is>
      </c>
    </row>
    <row r="6">
      <c r="A6" s="3" t="inlineStr">
        <is>
          <t>Property and Equipment (Tables) [Line Items]</t>
        </is>
      </c>
    </row>
    <row r="7">
      <c r="A7" s="4" t="inlineStr">
        <is>
          <t>Property, Plant and Equipment [Table Text Block]</t>
        </is>
      </c>
      <c r="B7" s="4" t="inlineStr">
        <is>
          <t>The estimated useful lives and accumulated depreciation for furniture, equipment and software are as follows as of June 30, 2020 and December 31, 2019:
Estimated Useful Life
Manufacturing equipment
6 to 10 years
Medical equipment
10 years
Office equipment
3 to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ten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Table Text Block]</t>
        </is>
      </c>
      <c r="B4" s="4" t="inlineStr">
        <is>
          <t xml:space="preserve">As of June 30, 2020, and December 31, 2019, the Company recorded the following patent balances:
June 30, 2020
December 31, 2019
Total Patents $ 77,722 $ 77,722
Accumulated Amortization (71,391
) (70,488
)
Patent costs, net $ 6,331 $ 7,234 </t>
        </is>
      </c>
    </row>
    <row r="5">
      <c r="A5" s="4" t="inlineStr">
        <is>
          <t>Schedule of Finite-Lived Intangible Assets, Future Amortization Expense [Table Text Block]</t>
        </is>
      </c>
      <c r="B5" s="4" t="inlineStr">
        <is>
          <t xml:space="preserve">Estimated amortization expense as of June 30, 2020 is as follows:
Years ended December 31,
2020 – remaining six months $ 906
2021 1,809
2022 1,809
2023 and thereafter 1,807
Total $ 6,331 </t>
        </is>
      </c>
    </row>
    <row r="6">
      <c r="A6" s="4" t="inlineStr">
        <is>
          <t>Schedule of Indefinite-Lived Intangible Assets [Table Text Block]</t>
        </is>
      </c>
      <c r="B6" s="4" t="inlineStr">
        <is>
          <t xml:space="preserve">As of June 30, 2020, and December 31, 2019, the Company recorded the following trademarks balances:
June 30, 2020
December 31, 2019
Total Trademarks $ 59,069 $ 49,867
Accumulated Amortization - -
Trademarks, net $ 59,069 $ 49,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Lessee, Operating Lease, Disclosure [Table Text Block]</t>
        </is>
      </c>
      <c r="B4" s="4" t="inlineStr">
        <is>
          <t xml:space="preserve">As of June 30, 2020, the Company's lease components included in the consolidated balance sheet were as follows:
Lease component Classification
June 30, 2020
Assets
ROU assets - operating lease Other assets $ 90,785
Total ROU assets $ 90,785
Liabilities
Current operating lease liability Current liabilities $ 22,049
Long-term operating lease liability Other liabilities 70,326
Total lease liabilities $ 92,375 </t>
        </is>
      </c>
    </row>
    <row r="5">
      <c r="A5" s="4" t="inlineStr">
        <is>
          <t>Lease, Cost [Table Text Block]</t>
        </is>
      </c>
      <c r="B5" s="4" t="inlineStr">
        <is>
          <t xml:space="preserve">Rent expense is recognized on a straight-line basis over the life of the lease. Rent expense consists of the following:
Six months ended
June 30, 2020
Operating lease costs $ 12,576
Short term lease cost -
Total rent expense $ 12,576 </t>
        </is>
      </c>
    </row>
    <row r="6">
      <c r="A6" s="4" t="inlineStr">
        <is>
          <t>Lessee, Operating Lease, Liability, Maturity [Table Text Block]</t>
        </is>
      </c>
      <c r="B6" s="4" t="inlineStr">
        <is>
          <t xml:space="preserve">Future minimum lease payments under non-cancellable leases were as follows:
June 30, 2020
2020 - remaining 6 months $ 12,199
2021 24,886
2022 25,633
2023 26,402
2024 8,886
Total future minimum lease payments $ 98,006
Less: Interest 5,631
Total operating lease liabilities $ 92,375
Current operating lease liability $ 22,049
Long-term operating lease liability 70,326
Total operating lease liabilities $ 92,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and Other 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Principal balances of the Related Party loans were as follows:
June 30, 2020
December 31, 2019
James Bowdring Family – 2018 Convertible Notes - 45,975
Less discount - (17,151
)
Total, net of discount $ - $ 28,824 </t>
        </is>
      </c>
    </row>
    <row r="5">
      <c r="A5" s="4" t="inlineStr">
        <is>
          <t>Schedule of Accounts Payable and Accrued Liabilities [Table Text Block]</t>
        </is>
      </c>
      <c r="B5" s="4" t="inlineStr">
        <is>
          <t xml:space="preserve">Accounts payable and accrued liabilities balances include accrued directors fees, expenses reports for management and employees for expenses they paid for personally related to travel or normal business expenses.
June 30,
December 31,
2020
2019
Accounts payable and accrued liabilities $ 25,000 $ 13,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Jun. 30, 2020</t>
        </is>
      </c>
    </row>
    <row r="3">
      <c r="A3" s="3" t="inlineStr">
        <is>
          <t>Disclosure Text Block Supplement [Abstract]</t>
        </is>
      </c>
    </row>
    <row r="4">
      <c r="A4" s="4" t="inlineStr">
        <is>
          <t>Schedule of Stock Options Roll Forward [Table Text Block]</t>
        </is>
      </c>
      <c r="B4" s="4" t="inlineStr">
        <is>
          <t>The following table sets forth the activity of the options to purchase common stock under the 2019 Plan. The prices represent the closing price of the Company’s Common Stock on the OTCQB Market on the respective dates.
Options Outstanding
Options Exercisable
Number of Shares
Price per Share Range
Weighted Average Exercise Price
Aggregate Intrinsic Value (1)
Number of Shares
Weighted Average Exercise Price
Aggregate Intrinsic Value (1)
Balance at December 31, 2019
416,030
$
5.20-5.80
$
5.20
$
-
18,009
$
5.20
$
-
Forfeited
-
$
-
$
-
-
-
-
-
Vested
-
-
-
-
155,041
4.66
-
Exercised
-
$
-
$
-
-
-
-
-
Granted
265,280
$
4.20-5.20
$
4.44
-
-
-
-
Balance at June 30, 2020
681,310
$
4.20-5.80
$
4.93
$
-
173,050
$
4.71
$
-
(1)
The intrinsic value of an option represents the amount by which the market value of the stock exceeds the exercise price of the option of in-the-money options only.</t>
        </is>
      </c>
    </row>
    <row r="5">
      <c r="A5" s="4" t="inlineStr">
        <is>
          <t>Schedule of Share-based Payment Award, Stock Options, Valuation Assumptions [Table Text Block]</t>
        </is>
      </c>
      <c r="B5" s="4" t="inlineStr">
        <is>
          <t>The fair value of each option granted is estimated as of the grant date using the Black-Scholes option pricing model with the following assumptions:
Six Months ended June 30,
2020
2019
Risk-free interest rate range 0.48 to 1.65
% - %
Expected life of option-years 5.20 to 5.77 -
Expected stock price volatility 110.8 to 128.0
% -
%
Expected dividend yield -
% -
%</t>
        </is>
      </c>
    </row>
    <row r="6">
      <c r="A6" s="4" t="inlineStr">
        <is>
          <t>Share-based Payment Arrangement, Option, Exercise Price Range [Table Text Block]</t>
        </is>
      </c>
      <c r="B6" s="4" t="inlineStr">
        <is>
          <t xml:space="preserve">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9
$
5.20-5.80
416,303
2.6
$
5.20
18,009
$
5.20
Six Months ended June 30, 2020
$
4.20-5.80
681,310
3.2
$
4.66
173,050
$
4.71
Total Intrinsic Value of Options Exercised
Total Fair Value of Options Vested
Year ended December 21, 2019 - 69,787
Six months ended June 30, 2020 $ - $ 596,390 </t>
        </is>
      </c>
    </row>
    <row r="7">
      <c r="A7" s="4" t="inlineStr">
        <is>
          <t>Nonvested Restricted Stock Shares Activity [Table Text Block]</t>
        </is>
      </c>
      <c r="B7" s="4" t="inlineStr">
        <is>
          <t>The following table summarizes our aggregate restricted stock awards and restricted stock unit activity during the six months ended June 30, 2020:
Number of Unvested Shares
Weighted Average Grant Date Fair Value
Aggregate Value of Unvested Shares
Balance at December 31, 2019
16,667
$
6.00
$
100,000
Granted
70,412
$
4.57
$
322,080
Vested
(67,956
)
$
4.72
$
(320,971
)
Forfeitures
(-
)
$
-
$
(-
)
Balance at June 30, 2020
19,123
$
5.29
$
101,1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For the six months ended June 30, 2020 and 2019 the source of revenue was derived from:
June 30, 2020
June 30, 2019
Domestic Product revenue $ 147,500 $ 490,927
Domestic licensing fee 357,143 357,143
Total revenue $ 504,643 $ 848,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Details) - USD ($)</t>
        </is>
      </c>
      <c r="B1" s="2" t="inlineStr">
        <is>
          <t>Jan. 14,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Organization, Consolidation and Presentation of Financial Statements [Abstract]</t>
        </is>
      </c>
    </row>
    <row r="3">
      <c r="A3" s="4" t="inlineStr">
        <is>
          <t>Net Income (Loss) Attributable to Parent</t>
        </is>
      </c>
      <c r="C3" s="6" t="n">
        <v>-1322881</v>
      </c>
      <c r="D3" s="6" t="n">
        <v>-241552</v>
      </c>
      <c r="E3" s="6" t="n">
        <v>-2767273</v>
      </c>
      <c r="F3" s="6" t="n">
        <v>-700122</v>
      </c>
    </row>
    <row r="4">
      <c r="A4" s="4" t="inlineStr">
        <is>
          <t>Working Capital (Deficit)</t>
        </is>
      </c>
      <c r="C4" s="5" t="n">
        <v>-420079</v>
      </c>
      <c r="E4" s="5" t="n">
        <v>-420079</v>
      </c>
      <c r="G4" s="6" t="n">
        <v>42330</v>
      </c>
    </row>
    <row r="5">
      <c r="A5" s="4" t="inlineStr">
        <is>
          <t>Stockholders' Equity Attributable to Parent</t>
        </is>
      </c>
      <c r="C5" s="6" t="n">
        <v>-3598164</v>
      </c>
      <c r="D5" s="6" t="n">
        <v>-3159022</v>
      </c>
      <c r="E5" s="5" t="n">
        <v>-3598164</v>
      </c>
      <c r="F5" s="5" t="n">
        <v>-3159022</v>
      </c>
      <c r="G5" s="5" t="n">
        <v>-3713595</v>
      </c>
      <c r="H5" s="6" t="n">
        <v>-2724223</v>
      </c>
    </row>
    <row r="6">
      <c r="A6" s="4" t="inlineStr">
        <is>
          <t>Net Cash Provided by (Used in) Operating Activities</t>
        </is>
      </c>
      <c r="E6" s="6" t="n">
        <v>-2014414</v>
      </c>
      <c r="F6" s="6" t="n">
        <v>2710232</v>
      </c>
    </row>
    <row r="7">
      <c r="A7" s="4" t="inlineStr">
        <is>
          <t>Proceeds from License Fees Received</t>
        </is>
      </c>
      <c r="B7" s="6" t="n">
        <v>5000000</v>
      </c>
      <c r="G7"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7900255</v>
      </c>
      <c r="C9" s="5" t="n">
        <v>7815806</v>
      </c>
    </row>
    <row r="10">
      <c r="A10" s="4" t="inlineStr">
        <is>
          <t>Common Stock, shares outstanding</t>
        </is>
      </c>
      <c r="B10" s="5" t="n">
        <v>7900255</v>
      </c>
      <c r="C10" s="5" t="n">
        <v>7815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Jun. 30, 2020</t>
        </is>
      </c>
      <c r="C1" s="2" t="inlineStr">
        <is>
          <t>Dec. 31, 2019</t>
        </is>
      </c>
    </row>
    <row r="2">
      <c r="A2" s="3" t="inlineStr">
        <is>
          <t>Schedule of Inventory, Current [Abstract]</t>
        </is>
      </c>
    </row>
    <row r="3">
      <c r="A3" s="4" t="inlineStr">
        <is>
          <t>Raw Materials</t>
        </is>
      </c>
      <c r="B3" s="6" t="n">
        <v>111494</v>
      </c>
      <c r="C3" s="6" t="n">
        <v>44333</v>
      </c>
    </row>
    <row r="4">
      <c r="A4" s="4" t="inlineStr">
        <is>
          <t>Work in Process</t>
        </is>
      </c>
      <c r="B4" s="5" t="n">
        <v>0</v>
      </c>
      <c r="C4" s="5" t="n">
        <v>55502</v>
      </c>
    </row>
    <row r="5">
      <c r="A5" s="4" t="inlineStr">
        <is>
          <t>Finished Goods</t>
        </is>
      </c>
      <c r="B5" s="5" t="n">
        <v>132614</v>
      </c>
      <c r="C5" s="5" t="n">
        <v>1552</v>
      </c>
    </row>
    <row r="6">
      <c r="A6" s="4" t="inlineStr">
        <is>
          <t>Total Inventory, net</t>
        </is>
      </c>
      <c r="B6" s="6" t="n">
        <v>244108</v>
      </c>
      <c r="C6" s="6" t="n">
        <v>1013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2527</v>
      </c>
      <c r="C4" s="6" t="n">
        <v>39</v>
      </c>
      <c r="D4" s="6" t="n">
        <v>5055</v>
      </c>
      <c r="E4" s="6" t="n">
        <v>11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5" customWidth="1" min="2" max="2"/>
  </cols>
  <sheetData>
    <row r="1">
      <c r="A1" s="1" t="inlineStr">
        <is>
          <t>Property and Equipment (Details) - Property, Plant and Equipment</t>
        </is>
      </c>
      <c r="B1" s="2" t="inlineStr">
        <is>
          <t>6 Months Ended</t>
        </is>
      </c>
    </row>
    <row r="2">
      <c r="B2" s="2" t="inlineStr">
        <is>
          <t>Jun. 30, 2020</t>
        </is>
      </c>
    </row>
    <row r="3">
      <c r="A3" s="4" t="inlineStr">
        <is>
          <t>Machinery and Equipment [Member] | Minimum [Member]</t>
        </is>
      </c>
    </row>
    <row r="4">
      <c r="A4" s="3" t="inlineStr">
        <is>
          <t>Property, Plant and Equipment [Line Items]</t>
        </is>
      </c>
    </row>
    <row r="5">
      <c r="A5" s="4" t="inlineStr">
        <is>
          <t>Estimated Useful Life</t>
        </is>
      </c>
      <c r="B5" s="4" t="inlineStr">
        <is>
          <t>6 years</t>
        </is>
      </c>
    </row>
    <row r="6">
      <c r="A6" s="4" t="inlineStr">
        <is>
          <t>Machinery and Equipment [Member] | Maximum [Member]</t>
        </is>
      </c>
    </row>
    <row r="7">
      <c r="A7" s="3" t="inlineStr">
        <is>
          <t>Property, Plant and Equipment [Line Items]</t>
        </is>
      </c>
    </row>
    <row r="8">
      <c r="A8" s="4" t="inlineStr">
        <is>
          <t>Estimated Useful Life</t>
        </is>
      </c>
      <c r="B8" s="4" t="inlineStr">
        <is>
          <t>10 years</t>
        </is>
      </c>
    </row>
    <row r="9">
      <c r="A9" s="4" t="inlineStr">
        <is>
          <t>Equipment [Member]</t>
        </is>
      </c>
    </row>
    <row r="10">
      <c r="A10" s="3" t="inlineStr">
        <is>
          <t>Property, Plant and Equipment [Line Items]</t>
        </is>
      </c>
    </row>
    <row r="11">
      <c r="A11" s="4" t="inlineStr">
        <is>
          <t>Estimated Useful Life</t>
        </is>
      </c>
      <c r="B11" s="4" t="inlineStr">
        <is>
          <t>10 years</t>
        </is>
      </c>
    </row>
    <row r="12">
      <c r="A12" s="4" t="inlineStr">
        <is>
          <t>Office Equipment [Member] | Minimum [Member]</t>
        </is>
      </c>
    </row>
    <row r="13">
      <c r="A13" s="3" t="inlineStr">
        <is>
          <t>Property, Plant and Equipment [Line Items]</t>
        </is>
      </c>
    </row>
    <row r="14">
      <c r="A14" s="4" t="inlineStr">
        <is>
          <t>Estimated Useful Life</t>
        </is>
      </c>
      <c r="B14" s="4" t="inlineStr">
        <is>
          <t>3 years</t>
        </is>
      </c>
    </row>
    <row r="15">
      <c r="A15" s="4" t="inlineStr">
        <is>
          <t>Office Equipment [Member] | Maximum [Member]</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Jun. 30, 2020</t>
        </is>
      </c>
      <c r="C1" s="2" t="inlineStr">
        <is>
          <t>Dec. 31, 2019</t>
        </is>
      </c>
    </row>
    <row r="2">
      <c r="A2" s="3" t="inlineStr">
        <is>
          <t>Property, Plant and Equipment [Line Items]</t>
        </is>
      </c>
    </row>
    <row r="3">
      <c r="A3" s="4" t="inlineStr">
        <is>
          <t>Accumulated Depreciation</t>
        </is>
      </c>
      <c r="B3" s="6" t="n">
        <v>-47202</v>
      </c>
      <c r="C3" s="6" t="n">
        <v>-42147</v>
      </c>
    </row>
    <row r="4">
      <c r="A4" s="4" t="inlineStr">
        <is>
          <t>Total</t>
        </is>
      </c>
      <c r="B4" s="5" t="n">
        <v>108528</v>
      </c>
      <c r="C4" s="5" t="n">
        <v>93055</v>
      </c>
    </row>
    <row r="5">
      <c r="A5" s="4" t="inlineStr">
        <is>
          <t>Tools, Dies and Molds [Member]</t>
        </is>
      </c>
    </row>
    <row r="6">
      <c r="A6" s="3" t="inlineStr">
        <is>
          <t>Property, Plant and Equipment [Line Items]</t>
        </is>
      </c>
    </row>
    <row r="7">
      <c r="A7" s="4" t="inlineStr">
        <is>
          <t>Property, plant and Equipment, gross</t>
        </is>
      </c>
      <c r="B7" s="5" t="n">
        <v>132513</v>
      </c>
      <c r="C7" s="5" t="n">
        <v>132513</v>
      </c>
    </row>
    <row r="8">
      <c r="A8" s="4" t="inlineStr">
        <is>
          <t>Equipment [Member]</t>
        </is>
      </c>
    </row>
    <row r="9">
      <c r="A9" s="3" t="inlineStr">
        <is>
          <t>Property, Plant and Equipment [Line Items]</t>
        </is>
      </c>
    </row>
    <row r="10">
      <c r="A10" s="4" t="inlineStr">
        <is>
          <t>Property, plant and Equipment, gross</t>
        </is>
      </c>
      <c r="B10" s="5" t="n">
        <v>20528</v>
      </c>
      <c r="C10" s="5" t="n">
        <v>0</v>
      </c>
    </row>
    <row r="11">
      <c r="A11" s="4" t="inlineStr">
        <is>
          <t>Office Equipment [Member]</t>
        </is>
      </c>
    </row>
    <row r="12">
      <c r="A12" s="3" t="inlineStr">
        <is>
          <t>Property, Plant and Equipment [Line Items]</t>
        </is>
      </c>
    </row>
    <row r="13">
      <c r="A13" s="4" t="inlineStr">
        <is>
          <t>Property, plant and Equipment, gross</t>
        </is>
      </c>
      <c r="B13" s="6" t="n">
        <v>2689</v>
      </c>
      <c r="C13" s="6" t="n">
        <v>26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t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atents (Details) [Line Items]</t>
        </is>
      </c>
    </row>
    <row r="4">
      <c r="A4" s="4" t="inlineStr">
        <is>
          <t>Amortization</t>
        </is>
      </c>
      <c r="B4" s="6" t="n">
        <v>451</v>
      </c>
      <c r="C4" s="6" t="n">
        <v>1455</v>
      </c>
      <c r="D4" s="6" t="n">
        <v>903</v>
      </c>
      <c r="E4" s="6" t="n">
        <v>2269</v>
      </c>
    </row>
    <row r="5">
      <c r="A5" s="4" t="inlineStr">
        <is>
          <t>Trademarks [Member]</t>
        </is>
      </c>
    </row>
    <row r="6">
      <c r="A6" s="3" t="inlineStr">
        <is>
          <t>Patents (Details) [Line Items]</t>
        </is>
      </c>
    </row>
    <row r="7">
      <c r="A7" s="4" t="inlineStr">
        <is>
          <t>Finite-Lived Intangible Assets, Period Increase (Decrease)</t>
        </is>
      </c>
      <c r="D7" s="6" t="n">
        <v>92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tents (Details) - Schedule of Finite-Lived Intangible Assets - USD ($)</t>
        </is>
      </c>
      <c r="B1" s="2" t="inlineStr">
        <is>
          <t>Jun. 30, 2020</t>
        </is>
      </c>
      <c r="C1" s="2" t="inlineStr">
        <is>
          <t>Dec. 31, 2019</t>
        </is>
      </c>
    </row>
    <row r="2">
      <c r="A2" s="3" t="inlineStr">
        <is>
          <t>Schedule of Finite-Lived Intangible Assets [Abstract]</t>
        </is>
      </c>
    </row>
    <row r="3">
      <c r="A3" s="4" t="inlineStr">
        <is>
          <t>Total Patents</t>
        </is>
      </c>
      <c r="B3" s="6" t="n">
        <v>77722</v>
      </c>
      <c r="C3" s="6" t="n">
        <v>77722</v>
      </c>
    </row>
    <row r="4">
      <c r="A4" s="4" t="inlineStr">
        <is>
          <t>Accumulated Amortization</t>
        </is>
      </c>
      <c r="B4" s="5" t="n">
        <v>-71391</v>
      </c>
      <c r="C4" s="5" t="n">
        <v>-70488</v>
      </c>
    </row>
    <row r="5">
      <c r="A5" s="4" t="inlineStr">
        <is>
          <t>Patent costs, net</t>
        </is>
      </c>
      <c r="B5" s="6" t="n">
        <v>6331</v>
      </c>
      <c r="C5" s="6" t="n">
        <v>72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Details) - Schedule of Finite-Lived Intangible Assets, Future Amortization Expense - USD ($)</t>
        </is>
      </c>
      <c r="B1" s="2" t="inlineStr">
        <is>
          <t>Jun. 30, 2020</t>
        </is>
      </c>
      <c r="C1" s="2" t="inlineStr">
        <is>
          <t>Dec. 31, 2019</t>
        </is>
      </c>
    </row>
    <row r="2">
      <c r="A2" s="3" t="inlineStr">
        <is>
          <t>Schedule of Finite-Lived Intangible Assets, Future Amortization Expense [Abstract]</t>
        </is>
      </c>
    </row>
    <row r="3">
      <c r="A3" s="4" t="inlineStr">
        <is>
          <t>2020 – remaining six months</t>
        </is>
      </c>
      <c r="B3" s="6" t="n">
        <v>906</v>
      </c>
    </row>
    <row r="4">
      <c r="A4" s="4" t="inlineStr">
        <is>
          <t>2021</t>
        </is>
      </c>
      <c r="B4" s="5" t="n">
        <v>1809</v>
      </c>
    </row>
    <row r="5">
      <c r="A5" s="4" t="inlineStr">
        <is>
          <t>2022</t>
        </is>
      </c>
      <c r="B5" s="5" t="n">
        <v>1809</v>
      </c>
    </row>
    <row r="6">
      <c r="A6" s="4" t="inlineStr">
        <is>
          <t>2023 and thereafter</t>
        </is>
      </c>
      <c r="B6" s="5" t="n">
        <v>1807</v>
      </c>
    </row>
    <row r="7">
      <c r="A7" s="4" t="inlineStr">
        <is>
          <t>Total</t>
        </is>
      </c>
      <c r="B7" s="6" t="n">
        <v>6331</v>
      </c>
      <c r="C7" s="6" t="n">
        <v>7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tents (Details) - Schedule of Indefinite-Lived Intangible Assets - USD ($)</t>
        </is>
      </c>
      <c r="B1" s="2" t="inlineStr">
        <is>
          <t>Jun. 30, 2020</t>
        </is>
      </c>
      <c r="C1" s="2" t="inlineStr">
        <is>
          <t>Dec. 31, 2019</t>
        </is>
      </c>
    </row>
    <row r="2">
      <c r="A2" s="3" t="inlineStr">
        <is>
          <t>Schedule of Indefinite-Lived Intangible Assets [Abstract]</t>
        </is>
      </c>
    </row>
    <row r="3">
      <c r="A3" s="4" t="inlineStr">
        <is>
          <t>Total Trademarks</t>
        </is>
      </c>
      <c r="B3" s="6" t="n">
        <v>59069</v>
      </c>
      <c r="C3" s="6" t="n">
        <v>49867</v>
      </c>
    </row>
    <row r="4">
      <c r="A4" s="4" t="inlineStr">
        <is>
          <t>Accumulated Amortization</t>
        </is>
      </c>
      <c r="B4" s="5" t="n">
        <v>0</v>
      </c>
      <c r="C4" s="5" t="n">
        <v>0</v>
      </c>
    </row>
    <row r="5">
      <c r="A5" s="4" t="inlineStr">
        <is>
          <t>Total Trademarks</t>
        </is>
      </c>
      <c r="B5" s="6" t="n">
        <v>59069</v>
      </c>
      <c r="C5" s="6" t="n">
        <v>49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Jun. 30, 2020</t>
        </is>
      </c>
    </row>
    <row r="2">
      <c r="A2" s="3" t="inlineStr">
        <is>
          <t>Disclosure Text Block [Abstract]</t>
        </is>
      </c>
    </row>
    <row r="3">
      <c r="A3" s="4" t="inlineStr">
        <is>
          <t>Lessee, Operating Lease, Term of Contract</t>
        </is>
      </c>
      <c r="B3" s="4" t="inlineStr">
        <is>
          <t>5 years</t>
        </is>
      </c>
    </row>
    <row r="4">
      <c r="A4" s="4" t="inlineStr">
        <is>
          <t>Lessee, Operating Lease, Renewal Term</t>
        </is>
      </c>
      <c r="B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Lessee, Operating Lease, Disclosure - USD ($)</t>
        </is>
      </c>
      <c r="B1" s="2" t="inlineStr">
        <is>
          <t>Jun. 30, 2020</t>
        </is>
      </c>
      <c r="C1" s="2" t="inlineStr">
        <is>
          <t>Dec. 31, 2019</t>
        </is>
      </c>
    </row>
    <row r="2">
      <c r="A2" s="3" t="inlineStr">
        <is>
          <t>Assets</t>
        </is>
      </c>
    </row>
    <row r="3">
      <c r="A3" s="4" t="inlineStr">
        <is>
          <t>ROU assets - operating lease</t>
        </is>
      </c>
      <c r="B3" s="6" t="n">
        <v>90785</v>
      </c>
      <c r="C3" s="6" t="n">
        <v>101883</v>
      </c>
    </row>
    <row r="4">
      <c r="A4" s="4" t="inlineStr">
        <is>
          <t>Total ROU assets</t>
        </is>
      </c>
      <c r="B4" s="5" t="n">
        <v>90785</v>
      </c>
    </row>
    <row r="5">
      <c r="A5" s="3" t="inlineStr">
        <is>
          <t>Liabilities</t>
        </is>
      </c>
    </row>
    <row r="6">
      <c r="A6" s="4" t="inlineStr">
        <is>
          <t>Current operating lease liability</t>
        </is>
      </c>
      <c r="B6" s="5" t="n">
        <v>22049</v>
      </c>
      <c r="C6" s="5" t="n">
        <v>21365</v>
      </c>
    </row>
    <row r="7">
      <c r="A7" s="4" t="inlineStr">
        <is>
          <t>Long-term operating lease liability</t>
        </is>
      </c>
      <c r="B7" s="5" t="n">
        <v>70326</v>
      </c>
      <c r="C7" s="6" t="n">
        <v>81494</v>
      </c>
    </row>
    <row r="8">
      <c r="A8" s="4" t="inlineStr">
        <is>
          <t>Total lease liabilities</t>
        </is>
      </c>
      <c r="B8" s="6" t="n">
        <v>92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46072</v>
      </c>
      <c r="C3" s="6" t="n">
        <v>658638</v>
      </c>
      <c r="D3" s="6" t="n">
        <v>504643</v>
      </c>
      <c r="E3" s="6" t="n">
        <v>848070</v>
      </c>
    </row>
    <row r="4">
      <c r="A4" s="4" t="inlineStr">
        <is>
          <t>Cost of goods sold</t>
        </is>
      </c>
      <c r="B4" s="5" t="n">
        <v>21170</v>
      </c>
      <c r="C4" s="5" t="n">
        <v>55282</v>
      </c>
      <c r="D4" s="5" t="n">
        <v>51164</v>
      </c>
      <c r="E4" s="5" t="n">
        <v>66260</v>
      </c>
    </row>
    <row r="5">
      <c r="A5" s="4" t="inlineStr">
        <is>
          <t>Gross margin</t>
        </is>
      </c>
      <c r="B5" s="5" t="n">
        <v>224902</v>
      </c>
      <c r="C5" s="5" t="n">
        <v>603356</v>
      </c>
      <c r="D5" s="5" t="n">
        <v>453479</v>
      </c>
      <c r="E5" s="5" t="n">
        <v>781810</v>
      </c>
    </row>
    <row r="6">
      <c r="A6" s="4" t="inlineStr">
        <is>
          <t>Research and development</t>
        </is>
      </c>
      <c r="B6" s="5" t="n">
        <v>34890</v>
      </c>
      <c r="C6" s="5" t="n">
        <v>0</v>
      </c>
      <c r="D6" s="5" t="n">
        <v>64940</v>
      </c>
    </row>
    <row r="7">
      <c r="A7" s="4" t="inlineStr">
        <is>
          <t>Selling, general and administrative expenses</t>
        </is>
      </c>
      <c r="B7" s="5" t="n">
        <v>1252939</v>
      </c>
      <c r="C7" s="5" t="n">
        <v>669152</v>
      </c>
      <c r="D7" s="5" t="n">
        <v>2847985</v>
      </c>
      <c r="E7" s="5" t="n">
        <v>1196717</v>
      </c>
    </row>
    <row r="8">
      <c r="A8" s="4" t="inlineStr">
        <is>
          <t>Total operating expenses</t>
        </is>
      </c>
      <c r="B8" s="5" t="n">
        <v>1287829</v>
      </c>
      <c r="C8" s="5" t="n">
        <v>669152</v>
      </c>
      <c r="D8" s="5" t="n">
        <v>2912925</v>
      </c>
      <c r="E8" s="5" t="n">
        <v>1196717</v>
      </c>
    </row>
    <row r="9">
      <c r="A9" s="4" t="inlineStr">
        <is>
          <t>Loss from operations</t>
        </is>
      </c>
      <c r="B9" s="5" t="n">
        <v>-1062927</v>
      </c>
      <c r="C9" s="5" t="n">
        <v>-65796</v>
      </c>
      <c r="D9" s="5" t="n">
        <v>-2459446</v>
      </c>
      <c r="E9" s="5" t="n">
        <v>-414907</v>
      </c>
    </row>
    <row r="10">
      <c r="A10" s="4" t="inlineStr">
        <is>
          <t>Interest expense</t>
        </is>
      </c>
      <c r="B10" s="5" t="n">
        <v>259954</v>
      </c>
      <c r="C10" s="5" t="n">
        <v>175756</v>
      </c>
      <c r="D10" s="5" t="n">
        <v>307827</v>
      </c>
      <c r="E10" s="5" t="n">
        <v>285215</v>
      </c>
    </row>
    <row r="11">
      <c r="A11" s="4" t="inlineStr">
        <is>
          <t>Total other ( income) expenses</t>
        </is>
      </c>
      <c r="B11" s="5" t="n">
        <v>259954</v>
      </c>
      <c r="C11" s="5" t="n">
        <v>175756</v>
      </c>
      <c r="D11" s="5" t="n">
        <v>307827</v>
      </c>
      <c r="E11" s="5" t="n">
        <v>285215</v>
      </c>
    </row>
    <row r="12">
      <c r="A12" s="4" t="inlineStr">
        <is>
          <t>Loss before income taxes</t>
        </is>
      </c>
      <c r="B12" s="5" t="n">
        <v>-1322881</v>
      </c>
      <c r="C12" s="5" t="n">
        <v>-241552</v>
      </c>
      <c r="D12" s="5" t="n">
        <v>-2767273</v>
      </c>
      <c r="E12" s="5" t="n">
        <v>-700122</v>
      </c>
    </row>
    <row r="13">
      <c r="A13" s="4" t="inlineStr">
        <is>
          <t>Provision for income taxes</t>
        </is>
      </c>
      <c r="B13" s="5" t="n">
        <v>0</v>
      </c>
      <c r="C13" s="5" t="n">
        <v>0</v>
      </c>
      <c r="D13" s="5" t="n">
        <v>0</v>
      </c>
      <c r="E13" s="5" t="n">
        <v>0</v>
      </c>
    </row>
    <row r="14">
      <c r="A14" s="4" t="inlineStr">
        <is>
          <t>Net loss</t>
        </is>
      </c>
      <c r="B14" s="6" t="n">
        <v>-1322881</v>
      </c>
      <c r="C14" s="6" t="n">
        <v>-241552</v>
      </c>
      <c r="D14" s="6" t="n">
        <v>-2767273</v>
      </c>
      <c r="E14" s="6" t="n">
        <v>-700122</v>
      </c>
    </row>
    <row r="15">
      <c r="A15" s="4" t="inlineStr">
        <is>
          <t>Basic net loss per weighted average shares of common stock (in Dollars per share)</t>
        </is>
      </c>
      <c r="B15" s="8" t="n">
        <v>-0.17</v>
      </c>
      <c r="C15" s="8" t="n">
        <v>-0.03</v>
      </c>
      <c r="D15" s="8" t="n">
        <v>-0.35</v>
      </c>
      <c r="E15" s="8" t="n">
        <v>-0.09</v>
      </c>
    </row>
    <row r="16">
      <c r="A16" s="4" t="inlineStr">
        <is>
          <t>Diluted net loss per weighted average shares of common stock (in Dollars per share)</t>
        </is>
      </c>
      <c r="B16" s="8" t="n">
        <v>-0.17</v>
      </c>
      <c r="C16" s="8" t="n">
        <v>-0.03</v>
      </c>
      <c r="D16" s="8" t="n">
        <v>-0.35</v>
      </c>
      <c r="E16" s="8" t="n">
        <v>-0.09</v>
      </c>
    </row>
    <row r="17">
      <c r="A17" s="4" t="inlineStr">
        <is>
          <t>Basic weighted average number of shares of common stock (in Shares)</t>
        </is>
      </c>
      <c r="B17" s="5" t="n">
        <v>7892707</v>
      </c>
      <c r="C17" s="5" t="n">
        <v>7763048</v>
      </c>
      <c r="D17" s="5" t="n">
        <v>7880751</v>
      </c>
      <c r="E17" s="5" t="n">
        <v>7743685</v>
      </c>
    </row>
    <row r="18">
      <c r="A18" s="4" t="inlineStr">
        <is>
          <t>Diluted weighted average number of shares of common stock (in Shares)</t>
        </is>
      </c>
      <c r="B18" s="5" t="n">
        <v>7892707</v>
      </c>
      <c r="C18" s="5" t="n">
        <v>7763048</v>
      </c>
      <c r="D18" s="5" t="n">
        <v>7800751</v>
      </c>
      <c r="E18" s="5" t="n">
        <v>7743685</v>
      </c>
    </row>
    <row r="19">
      <c r="A19" s="4" t="inlineStr">
        <is>
          <t>Product Revenue [Member]</t>
        </is>
      </c>
    </row>
    <row r="20">
      <c r="A20" s="4" t="inlineStr">
        <is>
          <t>Revenue</t>
        </is>
      </c>
      <c r="B20" s="6" t="n">
        <v>67500</v>
      </c>
      <c r="C20" s="6" t="n">
        <v>480067</v>
      </c>
      <c r="D20" s="6" t="n">
        <v>147500</v>
      </c>
      <c r="E20" s="6" t="n">
        <v>490927</v>
      </c>
    </row>
    <row r="21">
      <c r="A21" s="4" t="inlineStr">
        <is>
          <t>License [Member]</t>
        </is>
      </c>
    </row>
    <row r="22">
      <c r="A22" s="4" t="inlineStr">
        <is>
          <t>Revenue</t>
        </is>
      </c>
      <c r="B22" s="6" t="n">
        <v>178572</v>
      </c>
      <c r="C22" s="6" t="n">
        <v>178571</v>
      </c>
      <c r="D22" s="6" t="n">
        <v>357143</v>
      </c>
      <c r="E22" s="6" t="n">
        <v>357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Leases (Details) - Lease, Cost</t>
        </is>
      </c>
      <c r="B1" s="2" t="inlineStr">
        <is>
          <t>6 Months Ended</t>
        </is>
      </c>
    </row>
    <row r="2">
      <c r="B2" s="2" t="inlineStr">
        <is>
          <t>Jun. 30, 2020USD ($)</t>
        </is>
      </c>
    </row>
    <row r="3">
      <c r="A3" s="3" t="inlineStr">
        <is>
          <t>Lease, Cost [Abstract]</t>
        </is>
      </c>
    </row>
    <row r="4">
      <c r="A4" s="4" t="inlineStr">
        <is>
          <t>Operating lease costs</t>
        </is>
      </c>
      <c r="B4" s="6" t="n">
        <v>12576</v>
      </c>
    </row>
    <row r="5">
      <c r="A5" s="4" t="inlineStr">
        <is>
          <t>Short term lease cost</t>
        </is>
      </c>
      <c r="B5" s="5" t="n">
        <v>0</v>
      </c>
    </row>
    <row r="6">
      <c r="A6" s="4" t="inlineStr">
        <is>
          <t>Total rent expense</t>
        </is>
      </c>
      <c r="B6" s="6" t="n">
        <v>125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Jun. 30, 2020</t>
        </is>
      </c>
      <c r="C1" s="2" t="inlineStr">
        <is>
          <t>Dec. 31, 2019</t>
        </is>
      </c>
    </row>
    <row r="2">
      <c r="A2" s="3" t="inlineStr">
        <is>
          <t>Lessee, Operating Lease, Liability, Maturity [Abstract]</t>
        </is>
      </c>
    </row>
    <row r="3">
      <c r="A3" s="4" t="inlineStr">
        <is>
          <t>2020 - remaining nine months</t>
        </is>
      </c>
      <c r="B3" s="6" t="n">
        <v>12199</v>
      </c>
    </row>
    <row r="4">
      <c r="A4" s="4" t="inlineStr">
        <is>
          <t>2021</t>
        </is>
      </c>
      <c r="B4" s="5" t="n">
        <v>24886</v>
      </c>
    </row>
    <row r="5">
      <c r="A5" s="4" t="inlineStr">
        <is>
          <t>2022</t>
        </is>
      </c>
      <c r="B5" s="5" t="n">
        <v>25633</v>
      </c>
    </row>
    <row r="6">
      <c r="A6" s="4" t="inlineStr">
        <is>
          <t>2023</t>
        </is>
      </c>
      <c r="B6" s="5" t="n">
        <v>26402</v>
      </c>
    </row>
    <row r="7">
      <c r="A7" s="4" t="inlineStr">
        <is>
          <t>2024</t>
        </is>
      </c>
      <c r="B7" s="5" t="n">
        <v>8886</v>
      </c>
    </row>
    <row r="8">
      <c r="A8" s="4" t="inlineStr">
        <is>
          <t>Total future minimum lease payments</t>
        </is>
      </c>
      <c r="B8" s="5" t="n">
        <v>98006</v>
      </c>
    </row>
    <row r="9">
      <c r="A9" s="4" t="inlineStr">
        <is>
          <t>Less: Interest</t>
        </is>
      </c>
      <c r="B9" s="5" t="n">
        <v>5631</v>
      </c>
    </row>
    <row r="10">
      <c r="A10" s="4" t="inlineStr">
        <is>
          <t>Total operating lease liabilities</t>
        </is>
      </c>
      <c r="B10" s="5" t="n">
        <v>92375</v>
      </c>
    </row>
    <row r="11">
      <c r="A11" s="4" t="inlineStr">
        <is>
          <t>Current operating lease liability</t>
        </is>
      </c>
      <c r="B11" s="5" t="n">
        <v>22049</v>
      </c>
      <c r="C11" s="6" t="n">
        <v>21365</v>
      </c>
    </row>
    <row r="12">
      <c r="A12" s="4" t="inlineStr">
        <is>
          <t>Long-term operating lease liability</t>
        </is>
      </c>
      <c r="B12" s="6" t="n">
        <v>70326</v>
      </c>
      <c r="C12" s="6" t="n">
        <v>81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6" customWidth="1" min="5" max="5"/>
    <col width="27" customWidth="1" min="6" max="6"/>
    <col width="27" customWidth="1" min="7" max="7"/>
    <col width="21" customWidth="1" min="8" max="8"/>
    <col width="80" customWidth="1" min="9" max="9"/>
    <col width="27" customWidth="1" min="10" max="10"/>
    <col width="31" customWidth="1" min="11" max="11"/>
    <col width="27" customWidth="1" min="12" max="12"/>
    <col width="21" customWidth="1" min="13" max="13"/>
  </cols>
  <sheetData>
    <row r="1">
      <c r="A1" s="1" t="inlineStr">
        <is>
          <t>Notes Payable (Details)</t>
        </is>
      </c>
      <c r="B1" s="2" t="inlineStr">
        <is>
          <t>Jun. 22, 2020USD ($)</t>
        </is>
      </c>
      <c r="C1" s="2" t="inlineStr">
        <is>
          <t>May 31, 2018USD ($)$ / shares</t>
        </is>
      </c>
      <c r="D1" s="2" t="inlineStr">
        <is>
          <t>May 31, 2020USD ($)</t>
        </is>
      </c>
      <c r="E1" s="2" t="inlineStr">
        <is>
          <t>May 30, 2019USD ($)shares</t>
        </is>
      </c>
      <c r="F1" s="2" t="inlineStr">
        <is>
          <t>Apr. 30, 2019USD ($)shares</t>
        </is>
      </c>
      <c r="G1" s="2" t="inlineStr">
        <is>
          <t>Feb. 28, 2019USD ($)shares</t>
        </is>
      </c>
      <c r="H1" s="2" t="inlineStr">
        <is>
          <t>Aug. 31, 2016USD ($)</t>
        </is>
      </c>
      <c r="I1" s="2" t="inlineStr">
        <is>
          <t>Jun. 30, 2020USD ($)$ / sharesshares</t>
        </is>
      </c>
      <c r="J1" s="2" t="inlineStr">
        <is>
          <t>Dec. 31, 2018USD ($)shares</t>
        </is>
      </c>
      <c r="K1" s="2" t="inlineStr">
        <is>
          <t>Jun. 30, 2020USD ($)$ / shares</t>
        </is>
      </c>
      <c r="L1" s="2" t="inlineStr">
        <is>
          <t>Jun. 30, 2019USD ($)shares</t>
        </is>
      </c>
      <c r="M1" s="2" t="inlineStr">
        <is>
          <t>Dec. 31, 2019USD ($)</t>
        </is>
      </c>
    </row>
    <row r="2">
      <c r="A2" s="3" t="inlineStr">
        <is>
          <t>Notes Payable (Details) [Line Items]</t>
        </is>
      </c>
    </row>
    <row r="3">
      <c r="A3" s="4" t="inlineStr">
        <is>
          <t>Debt Instrument, Face Amount</t>
        </is>
      </c>
      <c r="B3" s="6" t="n">
        <v>157620</v>
      </c>
    </row>
    <row r="4">
      <c r="A4" s="4" t="inlineStr">
        <is>
          <t>Debt Instrument, Term</t>
        </is>
      </c>
      <c r="B4" s="4" t="inlineStr">
        <is>
          <t>18 months</t>
        </is>
      </c>
    </row>
    <row r="5">
      <c r="A5" s="4" t="inlineStr">
        <is>
          <t>Debt Instrument, Interest Rate, Stated Percentage</t>
        </is>
      </c>
      <c r="B5" s="4" t="inlineStr">
        <is>
          <t>1.00%</t>
        </is>
      </c>
    </row>
    <row r="6">
      <c r="A6" s="4" t="inlineStr">
        <is>
          <t>Debt Conversion, Original Debt, Amount</t>
        </is>
      </c>
      <c r="E6" s="6" t="n">
        <v>25000</v>
      </c>
      <c r="F6" s="6" t="n">
        <v>160000</v>
      </c>
      <c r="G6" s="6" t="n">
        <v>53723</v>
      </c>
      <c r="K6" s="6" t="n">
        <v>0</v>
      </c>
      <c r="L6" s="6" t="n">
        <v>238723</v>
      </c>
    </row>
    <row r="7">
      <c r="A7" s="4" t="inlineStr">
        <is>
          <t>Debt Conversion, Converted Instrument, Shares Issued (in Shares) | shares</t>
        </is>
      </c>
      <c r="E7" s="5" t="n">
        <v>6250</v>
      </c>
      <c r="F7" s="5" t="n">
        <v>40000</v>
      </c>
      <c r="G7" s="5" t="n">
        <v>13431</v>
      </c>
    </row>
    <row r="8">
      <c r="A8" s="4" t="inlineStr">
        <is>
          <t>Debt Instrument, Convertible, Beneficial Conversion Feature</t>
        </is>
      </c>
      <c r="K8" s="5" t="n">
        <v>182460</v>
      </c>
      <c r="L8" s="6" t="n">
        <v>0</v>
      </c>
    </row>
    <row r="9">
      <c r="A9" s="4" t="inlineStr">
        <is>
          <t>Debt Instrument, Unamortized Discount</t>
        </is>
      </c>
      <c r="I9" s="6" t="n">
        <v>0</v>
      </c>
      <c r="K9" s="6" t="n">
        <v>0</v>
      </c>
      <c r="M9" s="6" t="n">
        <v>17151</v>
      </c>
    </row>
    <row r="10">
      <c r="A10" s="4" t="inlineStr">
        <is>
          <t>Class of Warrant or Right, Exercise Price of Warrants or Rights (in Dollars per share) | $ / shares</t>
        </is>
      </c>
      <c r="I10" s="8" t="n">
        <v>3.6</v>
      </c>
      <c r="K10" s="8" t="n">
        <v>3.6</v>
      </c>
    </row>
    <row r="11">
      <c r="A11" s="4" t="inlineStr">
        <is>
          <t>Warrants and Rights Outstanding, Term</t>
        </is>
      </c>
      <c r="I11" s="4" t="inlineStr">
        <is>
          <t>5 years</t>
        </is>
      </c>
      <c r="K11" s="4" t="inlineStr">
        <is>
          <t>5 years</t>
        </is>
      </c>
    </row>
    <row r="12">
      <c r="A12" s="4" t="inlineStr">
        <is>
          <t>Converted Account Payable to Promissory Note [Member]</t>
        </is>
      </c>
    </row>
    <row r="13">
      <c r="A13" s="3" t="inlineStr">
        <is>
          <t>Notes Payable (Details) [Line Items]</t>
        </is>
      </c>
    </row>
    <row r="14">
      <c r="A14" s="4" t="inlineStr">
        <is>
          <t>Debt Instrument, Face Amount</t>
        </is>
      </c>
      <c r="H14" s="6" t="n">
        <v>131722</v>
      </c>
    </row>
    <row r="15">
      <c r="A15" s="4" t="inlineStr">
        <is>
          <t>Debt Instrument, Term</t>
        </is>
      </c>
      <c r="H15" s="4" t="inlineStr">
        <is>
          <t>3 years</t>
        </is>
      </c>
    </row>
    <row r="16">
      <c r="A16" s="4" t="inlineStr">
        <is>
          <t>Debt Instrument, Interest Rate, Stated Percentage</t>
        </is>
      </c>
      <c r="H16" s="4" t="inlineStr">
        <is>
          <t>5.00%</t>
        </is>
      </c>
    </row>
    <row r="17">
      <c r="A17" s="4" t="inlineStr">
        <is>
          <t>Interest Expense, Debt</t>
        </is>
      </c>
      <c r="K17" s="6" t="n">
        <v>489</v>
      </c>
    </row>
    <row r="18">
      <c r="A18" s="4" t="inlineStr">
        <is>
          <t>Interest Payable, Current</t>
        </is>
      </c>
      <c r="I18" s="6" t="n">
        <v>0</v>
      </c>
      <c r="K18" s="5" t="n">
        <v>0</v>
      </c>
    </row>
    <row r="19">
      <c r="A19" s="4" t="inlineStr">
        <is>
          <t>The 2018 Convertible Notes [Member]</t>
        </is>
      </c>
    </row>
    <row r="20">
      <c r="A20" s="3" t="inlineStr">
        <is>
          <t>Notes Payable (Details) [Line Items]</t>
        </is>
      </c>
    </row>
    <row r="21">
      <c r="A21" s="4" t="inlineStr">
        <is>
          <t>Debt Instrument, Face Amount</t>
        </is>
      </c>
      <c r="C21" s="6" t="n">
        <v>895000</v>
      </c>
    </row>
    <row r="22">
      <c r="A22" s="4" t="inlineStr">
        <is>
          <t>Debt Instrument, Interest Rate, Stated Percentage</t>
        </is>
      </c>
      <c r="C22" s="4" t="inlineStr">
        <is>
          <t>9.00%</t>
        </is>
      </c>
    </row>
    <row r="23">
      <c r="A23" s="4" t="inlineStr">
        <is>
          <t>Debt Instrument, Convertible, Conversion Price (in Dollars per share) | $ / shares</t>
        </is>
      </c>
      <c r="C23" s="6" t="n">
        <v>4</v>
      </c>
    </row>
    <row r="24">
      <c r="A24" s="4" t="inlineStr">
        <is>
          <t>Number of Note Holders</t>
        </is>
      </c>
      <c r="J24" s="5" t="n">
        <v>3</v>
      </c>
    </row>
    <row r="25">
      <c r="A25" s="4" t="inlineStr">
        <is>
          <t>Debt Conversion, Original Debt, Amount</t>
        </is>
      </c>
      <c r="D25" s="6" t="n">
        <v>116693</v>
      </c>
      <c r="J25" s="6" t="n">
        <v>200000</v>
      </c>
    </row>
    <row r="26">
      <c r="A26" s="4" t="inlineStr">
        <is>
          <t>Debt Conversion, Converted Instrument, Shares Issued (in Shares) | shares</t>
        </is>
      </c>
      <c r="J26" s="5" t="n">
        <v>52770</v>
      </c>
      <c r="L26" s="5" t="n">
        <v>59681</v>
      </c>
    </row>
    <row r="27">
      <c r="A27" s="4" t="inlineStr">
        <is>
          <t>Debt Instrument, Convertible, Beneficial Conversion Feature</t>
        </is>
      </c>
      <c r="C27" s="6" t="n">
        <v>895000</v>
      </c>
    </row>
    <row r="28">
      <c r="A28" s="4" t="inlineStr">
        <is>
          <t>Repayments of Convertible Debt</t>
        </is>
      </c>
      <c r="D28" s="5" t="n">
        <v>396044</v>
      </c>
    </row>
    <row r="29">
      <c r="A29" s="4" t="inlineStr">
        <is>
          <t>The 2018 Convertible Notes [Member] | Principal [Member]</t>
        </is>
      </c>
    </row>
    <row r="30">
      <c r="A30" s="3" t="inlineStr">
        <is>
          <t>Notes Payable (Details) [Line Items]</t>
        </is>
      </c>
    </row>
    <row r="31">
      <c r="A31" s="4" t="inlineStr">
        <is>
          <t>Debt Conversion, Original Debt, Amount</t>
        </is>
      </c>
      <c r="L31" s="6" t="n">
        <v>235000</v>
      </c>
    </row>
    <row r="32">
      <c r="A32" s="4" t="inlineStr">
        <is>
          <t>The 2018 Convertible Notes [Member] | Accrued Interest [Member]</t>
        </is>
      </c>
    </row>
    <row r="33">
      <c r="A33" s="3" t="inlineStr">
        <is>
          <t>Notes Payable (Details) [Line Items]</t>
        </is>
      </c>
    </row>
    <row r="34">
      <c r="A34" s="4" t="inlineStr">
        <is>
          <t>Debt Conversion, Original Debt, Amount</t>
        </is>
      </c>
      <c r="L34" s="6" t="n">
        <v>3723</v>
      </c>
    </row>
    <row r="35">
      <c r="A35" s="4" t="inlineStr">
        <is>
          <t>The 2018 Convertible Notes [Member] | Principal [Member]</t>
        </is>
      </c>
    </row>
    <row r="36">
      <c r="A36" s="3" t="inlineStr">
        <is>
          <t>Notes Payable (Details) [Line Items]</t>
        </is>
      </c>
    </row>
    <row r="37">
      <c r="A37" s="4" t="inlineStr">
        <is>
          <t>Debt Conversion, Original Debt, Amount</t>
        </is>
      </c>
      <c r="D37" s="5" t="n">
        <v>125000</v>
      </c>
    </row>
    <row r="38">
      <c r="A38" s="4" t="inlineStr">
        <is>
          <t>Repayments of Convertible Debt</t>
        </is>
      </c>
      <c r="D38" s="5" t="n">
        <v>420000</v>
      </c>
    </row>
    <row r="39">
      <c r="A39" s="4" t="inlineStr">
        <is>
          <t>The 2018 Convertible Notes [Member] | Accrued Interest [Member]</t>
        </is>
      </c>
    </row>
    <row r="40">
      <c r="A40" s="3" t="inlineStr">
        <is>
          <t>Notes Payable (Details) [Line Items]</t>
        </is>
      </c>
    </row>
    <row r="41">
      <c r="A41" s="4" t="inlineStr">
        <is>
          <t>Debt Conversion, Original Debt, Amount</t>
        </is>
      </c>
      <c r="D41" s="5" t="n">
        <v>23318</v>
      </c>
    </row>
    <row r="42">
      <c r="A42" s="4" t="inlineStr">
        <is>
          <t>Repayments of Convertible Debt</t>
        </is>
      </c>
      <c r="D42" s="5" t="n">
        <v>94419</v>
      </c>
    </row>
    <row r="43">
      <c r="A43" s="4" t="inlineStr">
        <is>
          <t>The 2018 Convertible Notes [Member] | Conversion Discount [Member]</t>
        </is>
      </c>
    </row>
    <row r="44">
      <c r="A44" s="3" t="inlineStr">
        <is>
          <t>Notes Payable (Details) [Line Items]</t>
        </is>
      </c>
    </row>
    <row r="45">
      <c r="A45" s="4" t="inlineStr">
        <is>
          <t>Debt Conversion, Original Debt, Amount</t>
        </is>
      </c>
      <c r="D45" s="5" t="n">
        <v>31625</v>
      </c>
    </row>
    <row r="46">
      <c r="A46" s="4" t="inlineStr">
        <is>
          <t>Repayments of Convertible Debt</t>
        </is>
      </c>
      <c r="D46" s="5" t="n">
        <v>118375</v>
      </c>
    </row>
    <row r="47">
      <c r="A47" s="4" t="inlineStr">
        <is>
          <t>The 2018 Convertible Notes, Due January 30, 2021 [Member]</t>
        </is>
      </c>
    </row>
    <row r="48">
      <c r="A48" s="3" t="inlineStr">
        <is>
          <t>Notes Payable (Details) [Line Items]</t>
        </is>
      </c>
    </row>
    <row r="49">
      <c r="A49" s="4" t="inlineStr">
        <is>
          <t>Convertible Notes Payable</t>
        </is>
      </c>
      <c r="C49" s="5" t="n">
        <v>550000</v>
      </c>
    </row>
    <row r="50">
      <c r="A50" s="4" t="inlineStr">
        <is>
          <t>The 2018 Convertible Notes, Due March 31, 2021 [Member]</t>
        </is>
      </c>
    </row>
    <row r="51">
      <c r="A51" s="3" t="inlineStr">
        <is>
          <t>Notes Payable (Details) [Line Items]</t>
        </is>
      </c>
    </row>
    <row r="52">
      <c r="A52" s="4" t="inlineStr">
        <is>
          <t>Convertible Notes Payable</t>
        </is>
      </c>
      <c r="C52" s="6" t="n">
        <v>345000</v>
      </c>
    </row>
    <row r="53">
      <c r="A53" s="4" t="inlineStr">
        <is>
          <t>2020 Convertible Notes [Member]</t>
        </is>
      </c>
    </row>
    <row r="54">
      <c r="A54" s="3" t="inlineStr">
        <is>
          <t>Notes Payable (Details) [Line Items]</t>
        </is>
      </c>
    </row>
    <row r="55">
      <c r="A55" s="4" t="inlineStr">
        <is>
          <t>Debt Instrument, Face Amount</t>
        </is>
      </c>
      <c r="I55" s="6" t="n">
        <v>3100000</v>
      </c>
      <c r="K55" s="6" t="n">
        <v>3100000</v>
      </c>
    </row>
    <row r="56">
      <c r="A56" s="4" t="inlineStr">
        <is>
          <t>Debt Instrument, Interest Rate, Stated Percentage</t>
        </is>
      </c>
      <c r="I56" s="4" t="inlineStr">
        <is>
          <t>10.00%</t>
        </is>
      </c>
      <c r="K56" s="4" t="inlineStr">
        <is>
          <t>10.00%</t>
        </is>
      </c>
    </row>
    <row r="57">
      <c r="A57" s="4" t="inlineStr">
        <is>
          <t>Debt Instrument, Convertible, Conversion Price (in Dollars per share) | $ / shares</t>
        </is>
      </c>
      <c r="I57" s="8" t="n">
        <v>3.6</v>
      </c>
      <c r="K57" s="8" t="n">
        <v>3.6</v>
      </c>
    </row>
    <row r="58">
      <c r="A58" s="4" t="inlineStr">
        <is>
          <t>Debt Instrument, Convertible, Beneficial Conversion Feature</t>
        </is>
      </c>
      <c r="I58" s="6" t="n">
        <v>182000</v>
      </c>
    </row>
    <row r="59">
      <c r="A59" s="4" t="inlineStr">
        <is>
          <t>Debt Conversion, Converted Instrument, Amount</t>
        </is>
      </c>
      <c r="D59" s="5" t="n">
        <v>143640</v>
      </c>
    </row>
    <row r="60">
      <c r="A60" s="4" t="inlineStr">
        <is>
          <t>Debt Issuance Costs, Gross</t>
        </is>
      </c>
      <c r="I60" s="5" t="n">
        <v>324000</v>
      </c>
      <c r="K60" s="6" t="n">
        <v>324000</v>
      </c>
    </row>
    <row r="61">
      <c r="A61" s="4" t="inlineStr">
        <is>
          <t>Debt Instrument, Unamortized Discount</t>
        </is>
      </c>
      <c r="I61" s="6" t="n">
        <v>506000</v>
      </c>
      <c r="K61" s="6" t="n">
        <v>506000</v>
      </c>
    </row>
    <row r="62">
      <c r="A62" s="4" t="inlineStr">
        <is>
          <t>Number of Units (in Shares) | shares</t>
        </is>
      </c>
      <c r="I62" s="5" t="n">
        <v>430017</v>
      </c>
    </row>
    <row r="63">
      <c r="A63" s="4" t="inlineStr">
        <is>
          <t>Unit, Exercise Price (in Dollars per share) | $ / shares</t>
        </is>
      </c>
      <c r="I63" s="6" t="n">
        <v>5</v>
      </c>
    </row>
    <row r="64">
      <c r="A64" s="4" t="inlineStr">
        <is>
          <t>Unit, Description</t>
        </is>
      </c>
      <c r="I64" s="4" t="inlineStr">
        <is>
          <t>each unit consisting of one share of common stock and one warrant to purchase common stock at an exercise price of $6.00 per share</t>
        </is>
      </c>
    </row>
    <row r="65">
      <c r="A65" s="4" t="inlineStr">
        <is>
          <t>Class of Warrant or Right, Exercise Price of Warrants or Rights (in Dollars per share) | $ / shares</t>
        </is>
      </c>
      <c r="I65" s="6" t="n">
        <v>6</v>
      </c>
      <c r="K65" s="6" t="n">
        <v>6</v>
      </c>
    </row>
    <row r="66">
      <c r="A66" s="4" t="inlineStr">
        <is>
          <t>Proceeds from Issuance of Long-term Debt</t>
        </is>
      </c>
      <c r="I66" s="6" t="n">
        <v>3100000</v>
      </c>
    </row>
    <row r="67">
      <c r="A67" s="4" t="inlineStr">
        <is>
          <t>2020 Convertible Notes [Member] | Placement Agent Warrants [Member]</t>
        </is>
      </c>
    </row>
    <row r="68">
      <c r="A68" s="3" t="inlineStr">
        <is>
          <t>Notes Payable (Details) [Line Items]</t>
        </is>
      </c>
    </row>
    <row r="69">
      <c r="A69" s="4" t="inlineStr">
        <is>
          <t>Class of Warrant or Right, Exercise Price of Warrants or Rights (in Dollars per share) | $ / shares</t>
        </is>
      </c>
      <c r="I69" s="8" t="n">
        <v>3.6</v>
      </c>
      <c r="K69" s="8" t="n">
        <v>3.6</v>
      </c>
    </row>
    <row r="70">
      <c r="A70" s="4" t="inlineStr">
        <is>
          <t>Class of Warrant or Right, Granted (in Shares) | shares</t>
        </is>
      </c>
      <c r="I70" s="5" t="n">
        <v>10800</v>
      </c>
    </row>
    <row r="71">
      <c r="A71" s="4" t="inlineStr">
        <is>
          <t>2020 Convertible Notes [Member] | Purchase Option Fair Value [Member]</t>
        </is>
      </c>
    </row>
    <row r="72">
      <c r="A72" s="3" t="inlineStr">
        <is>
          <t>Notes Payable (Details) [Line Items]</t>
        </is>
      </c>
    </row>
    <row r="73">
      <c r="A73" s="4" t="inlineStr">
        <is>
          <t>Proceeds from Issuance of Long-term Debt</t>
        </is>
      </c>
      <c r="I73" s="6" t="n">
        <v>1700000</v>
      </c>
    </row>
    <row r="74">
      <c r="A74" s="4" t="inlineStr">
        <is>
          <t>Notes Held by Related Party [Member] | The 2018 Convertible Notes [Member]</t>
        </is>
      </c>
    </row>
    <row r="75">
      <c r="A75" s="3" t="inlineStr">
        <is>
          <t>Notes Payable (Details) [Line Items]</t>
        </is>
      </c>
    </row>
    <row r="76">
      <c r="A76" s="4" t="inlineStr">
        <is>
          <t>Repayments of Convertible Debt</t>
        </is>
      </c>
      <c r="D76" s="5" t="n">
        <v>35483</v>
      </c>
    </row>
    <row r="77">
      <c r="A77" s="4" t="inlineStr">
        <is>
          <t>Notes Held by Related Party [Member] | The 2018 Convertible Notes [Member] | Principal [Member]</t>
        </is>
      </c>
    </row>
    <row r="78">
      <c r="A78" s="3" t="inlineStr">
        <is>
          <t>Notes Payable (Details) [Line Items]</t>
        </is>
      </c>
    </row>
    <row r="79">
      <c r="A79" s="4" t="inlineStr">
        <is>
          <t>Repayments of Convertible Debt</t>
        </is>
      </c>
      <c r="D79" s="5" t="n">
        <v>40000</v>
      </c>
    </row>
    <row r="80">
      <c r="A80" s="4" t="inlineStr">
        <is>
          <t>Notes Held by Related Party [Member] | The 2018 Convertible Notes [Member] | Accrued Interest [Member]</t>
        </is>
      </c>
    </row>
    <row r="81">
      <c r="A81" s="3" t="inlineStr">
        <is>
          <t>Notes Payable (Details) [Line Items]</t>
        </is>
      </c>
    </row>
    <row r="82">
      <c r="A82" s="4" t="inlineStr">
        <is>
          <t>Repayments of Convertible Debt</t>
        </is>
      </c>
      <c r="D82" s="5" t="n">
        <v>7355</v>
      </c>
    </row>
    <row r="83">
      <c r="A83" s="4" t="inlineStr">
        <is>
          <t>Notes Held by Related Party [Member] | The 2018 Convertible Notes [Member] | Conversion Discount [Member]</t>
        </is>
      </c>
    </row>
    <row r="84">
      <c r="A84" s="3" t="inlineStr">
        <is>
          <t>Notes Payable (Details) [Line Items]</t>
        </is>
      </c>
    </row>
    <row r="85">
      <c r="A85" s="4" t="inlineStr">
        <is>
          <t>Repayments of Convertible Debt</t>
        </is>
      </c>
      <c r="D85" s="6" t="n">
        <v>118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and Other Related Party Transactions (Details) - USD ($)</t>
        </is>
      </c>
      <c r="B1" s="2" t="inlineStr">
        <is>
          <t>Aug. 07, 2019</t>
        </is>
      </c>
      <c r="C1" s="2" t="inlineStr">
        <is>
          <t>Jun. 30, 2020</t>
        </is>
      </c>
      <c r="D1" s="2" t="inlineStr">
        <is>
          <t>May 31, 2020</t>
        </is>
      </c>
      <c r="E1" s="2" t="inlineStr">
        <is>
          <t>Mar. 31, 2020</t>
        </is>
      </c>
      <c r="F1" s="2" t="inlineStr">
        <is>
          <t>Feb. 29, 2020</t>
        </is>
      </c>
      <c r="G1" s="2" t="inlineStr">
        <is>
          <t>May 30, 2019</t>
        </is>
      </c>
      <c r="H1" s="2" t="inlineStr">
        <is>
          <t>Apr. 30, 2019</t>
        </is>
      </c>
      <c r="I1" s="2" t="inlineStr">
        <is>
          <t>Feb. 28, 2019</t>
        </is>
      </c>
      <c r="J1" s="2" t="inlineStr">
        <is>
          <t>Jan. 31, 2019</t>
        </is>
      </c>
      <c r="K1" s="2" t="inlineStr">
        <is>
          <t>May 31, 2018</t>
        </is>
      </c>
      <c r="L1" s="2" t="inlineStr">
        <is>
          <t>Jun. 30, 2020</t>
        </is>
      </c>
      <c r="M1" s="2" t="inlineStr">
        <is>
          <t>Jun. 30, 2019</t>
        </is>
      </c>
      <c r="N1" s="2" t="inlineStr">
        <is>
          <t>Dec. 31, 2018</t>
        </is>
      </c>
      <c r="O1" s="2" t="inlineStr">
        <is>
          <t>Jun. 30, 2018</t>
        </is>
      </c>
      <c r="P1" s="2" t="inlineStr">
        <is>
          <t>Jun. 30, 2020</t>
        </is>
      </c>
      <c r="Q1" s="2" t="inlineStr">
        <is>
          <t>Jun. 30, 2019</t>
        </is>
      </c>
      <c r="R1" s="2" t="inlineStr">
        <is>
          <t>Dec. 31, 2011</t>
        </is>
      </c>
      <c r="S1" s="2" t="inlineStr">
        <is>
          <t>Jun. 22, 2020</t>
        </is>
      </c>
      <c r="T1" s="2" t="inlineStr">
        <is>
          <t>Nov. 30, 2011</t>
        </is>
      </c>
      <c r="U1" s="2" t="inlineStr">
        <is>
          <t>Apr. 30, 2011</t>
        </is>
      </c>
    </row>
    <row r="2">
      <c r="A2" s="3" t="inlineStr">
        <is>
          <t>Notes Payable and Other Related Party Transactions (Details) [Line Items]</t>
        </is>
      </c>
    </row>
    <row r="3">
      <c r="A3" s="4" t="inlineStr">
        <is>
          <t>Debt Instrument, Face Amount</t>
        </is>
      </c>
      <c r="S3" s="6" t="n">
        <v>157620</v>
      </c>
    </row>
    <row r="4">
      <c r="A4" s="4" t="inlineStr">
        <is>
          <t>Debt Instrument, Interest Rate, Stated Percentage</t>
        </is>
      </c>
      <c r="S4" s="4" t="inlineStr">
        <is>
          <t>1.00%</t>
        </is>
      </c>
    </row>
    <row r="5">
      <c r="A5" s="4" t="inlineStr">
        <is>
          <t>Debt Conversion, Original Debt, Amount</t>
        </is>
      </c>
      <c r="G5" s="6" t="n">
        <v>25000</v>
      </c>
      <c r="H5" s="6" t="n">
        <v>160000</v>
      </c>
      <c r="I5" s="6" t="n">
        <v>53723</v>
      </c>
      <c r="P5" s="6" t="n">
        <v>0</v>
      </c>
      <c r="Q5" s="6" t="n">
        <v>238723</v>
      </c>
    </row>
    <row r="6">
      <c r="A6" s="4" t="inlineStr">
        <is>
          <t>Interest Expense, Related Party</t>
        </is>
      </c>
      <c r="L6" s="6" t="n">
        <v>1769</v>
      </c>
      <c r="M6" s="6" t="n">
        <v>1770</v>
      </c>
      <c r="P6" s="5" t="n">
        <v>3520</v>
      </c>
      <c r="Q6" s="5" t="n">
        <v>3520</v>
      </c>
    </row>
    <row r="7">
      <c r="A7" s="4" t="inlineStr">
        <is>
          <t>Repayments of Related Party Debt</t>
        </is>
      </c>
      <c r="P7" s="6" t="n">
        <v>40000</v>
      </c>
      <c r="Q7" s="5" t="n">
        <v>62743</v>
      </c>
    </row>
    <row r="8">
      <c r="A8" s="4" t="inlineStr">
        <is>
          <t>Stock Issued During Period, Shares, Issued for Services (in Shares)</t>
        </is>
      </c>
      <c r="C8" s="5" t="n">
        <v>6000</v>
      </c>
      <c r="E8" s="5" t="n">
        <v>2500</v>
      </c>
      <c r="F8" s="5" t="n">
        <v>2500</v>
      </c>
      <c r="J8" s="5" t="n">
        <v>3000</v>
      </c>
    </row>
    <row r="9">
      <c r="A9" s="4" t="inlineStr">
        <is>
          <t>Stock Issued During Period, Value, Issued for Services</t>
        </is>
      </c>
      <c r="C9" s="6" t="n">
        <v>22800</v>
      </c>
      <c r="E9" s="6" t="n">
        <v>11500</v>
      </c>
      <c r="F9" s="6" t="n">
        <v>11500</v>
      </c>
      <c r="J9" s="6" t="n">
        <v>26600</v>
      </c>
    </row>
    <row r="10">
      <c r="A10" s="4" t="inlineStr">
        <is>
          <t>The 2018 Convertible Notes [Member]</t>
        </is>
      </c>
    </row>
    <row r="11">
      <c r="A11" s="3" t="inlineStr">
        <is>
          <t>Notes Payable and Other Related Party Transactions (Details) [Line Items]</t>
        </is>
      </c>
    </row>
    <row r="12">
      <c r="A12" s="4" t="inlineStr">
        <is>
          <t>Debt Instrument, Face Amount</t>
        </is>
      </c>
      <c r="K12" s="6" t="n">
        <v>895000</v>
      </c>
    </row>
    <row r="13">
      <c r="A13" s="4" t="inlineStr">
        <is>
          <t>Debt Instrument, Interest Rate, Stated Percentage</t>
        </is>
      </c>
      <c r="K13" s="4" t="inlineStr">
        <is>
          <t>9.00%</t>
        </is>
      </c>
    </row>
    <row r="14">
      <c r="A14" s="4" t="inlineStr">
        <is>
          <t>Debt Conversion, Original Debt, Amount</t>
        </is>
      </c>
      <c r="D14" s="6" t="n">
        <v>116693</v>
      </c>
      <c r="N14" s="6" t="n">
        <v>200000</v>
      </c>
    </row>
    <row r="15">
      <c r="A15" s="4" t="inlineStr">
        <is>
          <t>Debt Instrument, Convertible, Conversion Price (in Dollars per share)</t>
        </is>
      </c>
      <c r="K15" s="6" t="n">
        <v>4</v>
      </c>
    </row>
    <row r="16">
      <c r="A16" s="4" t="inlineStr">
        <is>
          <t>Immediate Family Member of Management or Principal Owner [Member]</t>
        </is>
      </c>
    </row>
    <row r="17">
      <c r="A17" s="3" t="inlineStr">
        <is>
          <t>Notes Payable and Other Related Party Transactions (Details) [Line Items]</t>
        </is>
      </c>
    </row>
    <row r="18">
      <c r="A18" s="4" t="inlineStr">
        <is>
          <t>Debt Instrument, Face Amount</t>
        </is>
      </c>
      <c r="U18" s="6" t="n">
        <v>50000</v>
      </c>
    </row>
    <row r="19">
      <c r="A19" s="4" t="inlineStr">
        <is>
          <t>Debt Instrument, Interest Rate, Stated Percentage</t>
        </is>
      </c>
      <c r="B19" s="4" t="inlineStr">
        <is>
          <t>10.00%</t>
        </is>
      </c>
      <c r="U19" s="4" t="inlineStr">
        <is>
          <t>10.00%</t>
        </is>
      </c>
    </row>
    <row r="20">
      <c r="A20" s="4" t="inlineStr">
        <is>
          <t>Debt Conversion, Original Debt, Amount</t>
        </is>
      </c>
      <c r="R20" s="6" t="n">
        <v>25000</v>
      </c>
    </row>
    <row r="21">
      <c r="A21" s="4" t="inlineStr">
        <is>
          <t>Interest Expense, Related Party</t>
        </is>
      </c>
      <c r="M21" s="5" t="n">
        <v>623</v>
      </c>
      <c r="Q21" s="5" t="n">
        <v>1239</v>
      </c>
    </row>
    <row r="22">
      <c r="A22" s="4" t="inlineStr">
        <is>
          <t>Debt Instrument, Convertible, Conversion Price (in Dollars per share)</t>
        </is>
      </c>
      <c r="C22" s="7" t="n">
        <v>0.13</v>
      </c>
      <c r="L22" s="7" t="n">
        <v>0.13</v>
      </c>
      <c r="P22" s="7" t="n">
        <v>0.13</v>
      </c>
    </row>
    <row r="23">
      <c r="A23" s="4" t="inlineStr">
        <is>
          <t>Repayments of Related Party Debt</t>
        </is>
      </c>
      <c r="B23" s="6" t="n">
        <v>65197</v>
      </c>
    </row>
    <row r="24">
      <c r="A24" s="4" t="inlineStr">
        <is>
          <t>Immediate Family Member of Management or Principal Owner [Member] | 2011 Notes [Member]</t>
        </is>
      </c>
    </row>
    <row r="25">
      <c r="A25" s="3" t="inlineStr">
        <is>
          <t>Notes Payable and Other Related Party Transactions (Details) [Line Items]</t>
        </is>
      </c>
    </row>
    <row r="26">
      <c r="A26" s="4" t="inlineStr">
        <is>
          <t>Debt Instrument, Face Amount</t>
        </is>
      </c>
      <c r="T26" s="6" t="n">
        <v>10000</v>
      </c>
    </row>
    <row r="27">
      <c r="A27" s="4" t="inlineStr">
        <is>
          <t>Debt Instrument, Interest Rate, Stated Percentage</t>
        </is>
      </c>
      <c r="T27" s="4" t="inlineStr">
        <is>
          <t>10.00%</t>
        </is>
      </c>
    </row>
    <row r="28">
      <c r="A28" s="4" t="inlineStr">
        <is>
          <t>Interest Expense, Related Party</t>
        </is>
      </c>
      <c r="M28" s="5" t="n">
        <v>249</v>
      </c>
      <c r="Q28" s="5" t="n">
        <v>496</v>
      </c>
    </row>
    <row r="29">
      <c r="A29" s="4" t="inlineStr">
        <is>
          <t>Debt Instrument, Convertible, Conversion Price (in Dollars per share)</t>
        </is>
      </c>
      <c r="T29" s="8" t="n">
        <v>0.2</v>
      </c>
    </row>
    <row r="30">
      <c r="A30" s="4" t="inlineStr">
        <is>
          <t>Immediate Family Member of Management or Principal Owner [Member] | The 2018 Convertible Notes [Member]</t>
        </is>
      </c>
    </row>
    <row r="31">
      <c r="A31" s="3" t="inlineStr">
        <is>
          <t>Notes Payable and Other Related Party Transactions (Details) [Line Items]</t>
        </is>
      </c>
    </row>
    <row r="32">
      <c r="A32" s="4" t="inlineStr">
        <is>
          <t>Debt Instrument, Face Amount</t>
        </is>
      </c>
      <c r="K32" s="6" t="n">
        <v>40000</v>
      </c>
    </row>
    <row r="33">
      <c r="A33" s="4" t="inlineStr">
        <is>
          <t>Debt Instrument, Interest Rate, Stated Percentage</t>
        </is>
      </c>
      <c r="K33" s="4" t="inlineStr">
        <is>
          <t>9.00%</t>
        </is>
      </c>
    </row>
    <row r="34">
      <c r="A34" s="4" t="inlineStr">
        <is>
          <t>Debt Instrument, Convertible, Conversion Price (in Dollars per share)</t>
        </is>
      </c>
      <c r="K34" s="6" t="n">
        <v>4</v>
      </c>
    </row>
    <row r="35">
      <c r="A35" s="4" t="inlineStr">
        <is>
          <t>Debt Instrument, Increase, Accrued Interest</t>
        </is>
      </c>
      <c r="L35" s="6" t="n">
        <v>483</v>
      </c>
      <c r="M35" s="5" t="n">
        <v>875</v>
      </c>
      <c r="P35" s="6" t="n">
        <v>1380</v>
      </c>
      <c r="Q35" s="5" t="n">
        <v>1785</v>
      </c>
    </row>
    <row r="36">
      <c r="A36" s="4" t="inlineStr">
        <is>
          <t>Immediate Family Member of Management or Principal Owner [Member] | Building [Member]</t>
        </is>
      </c>
    </row>
    <row r="37">
      <c r="A37" s="3" t="inlineStr">
        <is>
          <t>Notes Payable and Other Related Party Transactions (Details) [Line Items]</t>
        </is>
      </c>
    </row>
    <row r="38">
      <c r="A38" s="4" t="inlineStr">
        <is>
          <t>Operating Leases, Rent Expense</t>
        </is>
      </c>
      <c r="P38" s="5" t="n">
        <v>0</v>
      </c>
      <c r="Q38" s="5" t="n">
        <v>1800</v>
      </c>
    </row>
    <row r="39">
      <c r="A39" s="4" t="inlineStr">
        <is>
          <t>Related Party Transaction, Expenses from Transactions with Related Party</t>
        </is>
      </c>
      <c r="L39" s="6" t="n">
        <v>0</v>
      </c>
      <c r="M39" s="6" t="n">
        <v>5256</v>
      </c>
      <c r="P39" s="6" t="n">
        <v>0</v>
      </c>
      <c r="Q39" s="6" t="n">
        <v>6034</v>
      </c>
    </row>
    <row r="40">
      <c r="A40" s="4" t="inlineStr">
        <is>
          <t>Charles Mulrey and Family [Member]</t>
        </is>
      </c>
    </row>
    <row r="41">
      <c r="A41" s="3" t="inlineStr">
        <is>
          <t>Notes Payable and Other Related Party Transactions (Details) [Line Items]</t>
        </is>
      </c>
    </row>
    <row r="42">
      <c r="A42" s="4" t="inlineStr">
        <is>
          <t>Stock Issued During Period, Shares, New Issues (in Shares)</t>
        </is>
      </c>
      <c r="K42" s="5" t="n">
        <v>7500</v>
      </c>
    </row>
    <row r="43">
      <c r="A43" s="4" t="inlineStr">
        <is>
          <t>Sale of Stock, Price Per Share (in Dollars per share)</t>
        </is>
      </c>
      <c r="K43" s="6" t="n">
        <v>4</v>
      </c>
    </row>
    <row r="44">
      <c r="A44" s="4" t="inlineStr">
        <is>
          <t>Proceeds from Issuance of Common Stock</t>
        </is>
      </c>
      <c r="K44" s="6" t="n">
        <v>30000</v>
      </c>
    </row>
    <row r="45">
      <c r="A45" s="4" t="inlineStr">
        <is>
          <t>One of Directors, Dr. Kevin Doody [Member] | Restricted Stock [Member]</t>
        </is>
      </c>
    </row>
    <row r="46">
      <c r="A46" s="3" t="inlineStr">
        <is>
          <t>Notes Payable and Other Related Party Transactions (Details) [Line Items]</t>
        </is>
      </c>
    </row>
    <row r="47">
      <c r="A47" s="4" t="inlineStr">
        <is>
          <t>Stock Issued During Period, Shares, Issued for Services (in Shares)</t>
        </is>
      </c>
      <c r="O47" s="5" t="n">
        <v>150000000000</v>
      </c>
    </row>
    <row r="48">
      <c r="A48" s="4" t="inlineStr">
        <is>
          <t>Stock Issued During Period, Value, Issued for Services</t>
        </is>
      </c>
      <c r="O48" s="6" t="n">
        <v>15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Related Party Transactions (Details) - Schedule of Related Party Transactions - USD ($)</t>
        </is>
      </c>
      <c r="B1" s="2" t="inlineStr">
        <is>
          <t>Jun. 30, 2020</t>
        </is>
      </c>
      <c r="C1" s="2" t="inlineStr">
        <is>
          <t>Dec. 31, 2019</t>
        </is>
      </c>
    </row>
    <row r="2">
      <c r="A2" s="3" t="inlineStr">
        <is>
          <t>Related Party Transaction [Line Items]</t>
        </is>
      </c>
    </row>
    <row r="3">
      <c r="A3" s="4" t="inlineStr">
        <is>
          <t>Related Party Loans</t>
        </is>
      </c>
      <c r="B3" s="6" t="n">
        <v>0</v>
      </c>
      <c r="C3" s="6" t="n">
        <v>28824</v>
      </c>
    </row>
    <row r="4">
      <c r="A4" s="4" t="inlineStr">
        <is>
          <t>Less discount</t>
        </is>
      </c>
      <c r="B4" s="5" t="n">
        <v>0</v>
      </c>
      <c r="C4" s="5" t="n">
        <v>-17151</v>
      </c>
    </row>
    <row r="5">
      <c r="A5" s="4" t="inlineStr">
        <is>
          <t>Immediate Family Member of Management or Principal Owner [Member] | The 2018 Convertible Notes [Member]</t>
        </is>
      </c>
    </row>
    <row r="6">
      <c r="A6" s="3" t="inlineStr">
        <is>
          <t>Related Party Transaction [Line Items]</t>
        </is>
      </c>
    </row>
    <row r="7">
      <c r="A7" s="4" t="inlineStr">
        <is>
          <t>Related Party Loans</t>
        </is>
      </c>
      <c r="B7" s="6" t="n">
        <v>0</v>
      </c>
      <c r="C7" s="6" t="n">
        <v>45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Related Party Transactions (Details) - Schedule of Accounts Payable and Accrued Liabilities - USD ($)</t>
        </is>
      </c>
      <c r="B1" s="2" t="inlineStr">
        <is>
          <t>Jun. 30, 2020</t>
        </is>
      </c>
      <c r="C1" s="2" t="inlineStr">
        <is>
          <t>Dec. 31, 2019</t>
        </is>
      </c>
    </row>
    <row r="2">
      <c r="A2" s="3" t="inlineStr">
        <is>
          <t>Schedule of Accounts Payable and Accrued Liabilities [Abstract]</t>
        </is>
      </c>
    </row>
    <row r="3">
      <c r="A3" s="4" t="inlineStr">
        <is>
          <t>Accounts payable and accrued liabilities</t>
        </is>
      </c>
      <c r="B3" s="6" t="n">
        <v>25000</v>
      </c>
      <c r="C3" s="6" t="n">
        <v>130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Feb. 19, 2020</t>
        </is>
      </c>
      <c r="C1" s="2" t="inlineStr">
        <is>
          <t>Jun. 30, 2020</t>
        </is>
      </c>
      <c r="D1" s="2" t="inlineStr">
        <is>
          <t>May 30, 2020</t>
        </is>
      </c>
      <c r="E1" s="2" t="inlineStr">
        <is>
          <t>Mar. 31, 2020</t>
        </is>
      </c>
      <c r="F1" s="2" t="inlineStr">
        <is>
          <t>Feb. 29, 2020</t>
        </is>
      </c>
      <c r="G1" s="2" t="inlineStr">
        <is>
          <t>Feb. 28, 2020</t>
        </is>
      </c>
      <c r="H1" s="2" t="inlineStr">
        <is>
          <t>Jan. 31, 2020</t>
        </is>
      </c>
      <c r="I1" s="2" t="inlineStr">
        <is>
          <t>May 30, 2019</t>
        </is>
      </c>
      <c r="J1" s="2" t="inlineStr">
        <is>
          <t>Apr. 30, 2019</t>
        </is>
      </c>
      <c r="K1" s="2" t="inlineStr">
        <is>
          <t>Feb. 28, 2019</t>
        </is>
      </c>
      <c r="L1" s="2" t="inlineStr">
        <is>
          <t>Jan. 31, 2019</t>
        </is>
      </c>
      <c r="M1" s="2" t="inlineStr">
        <is>
          <t>Jun. 30, 2020</t>
        </is>
      </c>
      <c r="N1" s="2" t="inlineStr">
        <is>
          <t>Jun. 30, 2019</t>
        </is>
      </c>
    </row>
    <row r="2">
      <c r="A2" s="3" t="inlineStr">
        <is>
          <t>Stockholders’ Equity (Details) [Line Items]</t>
        </is>
      </c>
    </row>
    <row r="3">
      <c r="A3" s="4" t="inlineStr">
        <is>
          <t>Stockholders' Equity, Reverse Stock Split</t>
        </is>
      </c>
      <c r="B3" s="4" t="inlineStr">
        <is>
          <t>1-for-20</t>
        </is>
      </c>
    </row>
    <row r="4">
      <c r="A4" s="4" t="inlineStr">
        <is>
          <t>Stock Issued During Period, Shares, Issued for Services (in Shares)</t>
        </is>
      </c>
      <c r="C4" s="5" t="n">
        <v>6000</v>
      </c>
      <c r="E4" s="5" t="n">
        <v>2500</v>
      </c>
      <c r="F4" s="5" t="n">
        <v>2500</v>
      </c>
      <c r="L4" s="5" t="n">
        <v>3000</v>
      </c>
    </row>
    <row r="5">
      <c r="A5" s="4" t="inlineStr">
        <is>
          <t>Stock Issued During Period, Value, Issued for Services</t>
        </is>
      </c>
      <c r="C5" s="6" t="n">
        <v>22800</v>
      </c>
      <c r="E5" s="6" t="n">
        <v>11500</v>
      </c>
      <c r="F5" s="6" t="n">
        <v>11500</v>
      </c>
      <c r="L5" s="6" t="n">
        <v>26600</v>
      </c>
    </row>
    <row r="6">
      <c r="A6" s="4" t="inlineStr">
        <is>
          <t>Stockholders' Equity, Other Shares (in Shares)</t>
        </is>
      </c>
      <c r="M6" s="5" t="n">
        <v>38</v>
      </c>
    </row>
    <row r="7">
      <c r="A7" s="4" t="inlineStr">
        <is>
          <t>Debt Conversion, Converted Instrument, Shares Issued (in Shares)</t>
        </is>
      </c>
      <c r="I7" s="5" t="n">
        <v>6250</v>
      </c>
      <c r="J7" s="5" t="n">
        <v>40000</v>
      </c>
      <c r="K7" s="5" t="n">
        <v>13431</v>
      </c>
    </row>
    <row r="8">
      <c r="A8" s="4" t="inlineStr">
        <is>
          <t>Debt Conversion, Original Debt, Amount</t>
        </is>
      </c>
      <c r="I8" s="6" t="n">
        <v>25000</v>
      </c>
      <c r="J8" s="6" t="n">
        <v>160000</v>
      </c>
      <c r="K8" s="6" t="n">
        <v>53723</v>
      </c>
      <c r="M8" s="6" t="n">
        <v>0</v>
      </c>
      <c r="N8" s="6" t="n">
        <v>238723</v>
      </c>
    </row>
    <row r="9">
      <c r="A9" s="4" t="inlineStr">
        <is>
          <t>2019 Plan [Member]</t>
        </is>
      </c>
    </row>
    <row r="10">
      <c r="A10" s="3" t="inlineStr">
        <is>
          <t>Stockholders’ Equity (Details) [Line Items]</t>
        </is>
      </c>
    </row>
    <row r="11">
      <c r="A11" s="4" t="inlineStr">
        <is>
          <t>Stock Issued During Period, Shares, Issued for Services (in Shares)</t>
        </is>
      </c>
      <c r="F11" s="5" t="n">
        <v>3000</v>
      </c>
    </row>
    <row r="12">
      <c r="A12" s="4" t="inlineStr">
        <is>
          <t>Stock Issued During Period, Value, Issued for Services</t>
        </is>
      </c>
      <c r="F12" s="6" t="n">
        <v>15000</v>
      </c>
    </row>
    <row r="13">
      <c r="A13" s="4" t="inlineStr">
        <is>
          <t>Officer [Member] | 2019 Plan [Member]</t>
        </is>
      </c>
    </row>
    <row r="14">
      <c r="A14" s="3" t="inlineStr">
        <is>
          <t>Stockholders’ Equity (Details) [Line Items]</t>
        </is>
      </c>
    </row>
    <row r="15">
      <c r="A15" s="4" t="inlineStr">
        <is>
          <t>Shares Issued, Shares, Share-based Payment Arrangement, before Forfeiture (in Shares)</t>
        </is>
      </c>
      <c r="H15" s="5" t="n">
        <v>50000</v>
      </c>
    </row>
    <row r="16">
      <c r="A16" s="4" t="inlineStr">
        <is>
          <t>Shares Issued, Value, Share-based Payment Arrangement, before Forfeiture</t>
        </is>
      </c>
      <c r="H16" s="6" t="n">
        <v>221400</v>
      </c>
    </row>
    <row r="17">
      <c r="A17" s="4" t="inlineStr">
        <is>
          <t>Employee [Member] | 2019 Plan [Member]</t>
        </is>
      </c>
    </row>
    <row r="18">
      <c r="A18" s="3" t="inlineStr">
        <is>
          <t>Stockholders’ Equity (Details) [Line Items]</t>
        </is>
      </c>
    </row>
    <row r="19">
      <c r="A19" s="4" t="inlineStr">
        <is>
          <t>Shares Issued, Shares, Share-based Payment Arrangement, before Forfeiture (in Shares)</t>
        </is>
      </c>
      <c r="D19" s="5" t="n">
        <v>5500</v>
      </c>
      <c r="G19" s="5" t="n">
        <v>5000</v>
      </c>
    </row>
    <row r="20">
      <c r="A20" s="4" t="inlineStr">
        <is>
          <t>Shares Issued, Value, Share-based Payment Arrangement, before Forfeiture</t>
        </is>
      </c>
      <c r="D20" s="6" t="n">
        <v>25930</v>
      </c>
      <c r="G20" s="6" t="n">
        <v>24750</v>
      </c>
    </row>
    <row r="21">
      <c r="A21" s="4" t="inlineStr">
        <is>
          <t>Amortization of ESOP Award</t>
        </is>
      </c>
      <c r="D21" s="6" t="n">
        <v>6322</v>
      </c>
      <c r="G21" s="6" t="n">
        <v>8251</v>
      </c>
    </row>
    <row r="22">
      <c r="A22" s="4" t="inlineStr">
        <is>
          <t>Director [Member] | 2019 Plan [Member]</t>
        </is>
      </c>
    </row>
    <row r="23">
      <c r="A23" s="3" t="inlineStr">
        <is>
          <t>Stockholders’ Equity (Details) [Line Items]</t>
        </is>
      </c>
    </row>
    <row r="24">
      <c r="A24" s="4" t="inlineStr">
        <is>
          <t>Shares Issued, Shares, Share-based Payment Arrangement, before Forfeiture (in Shares)</t>
        </is>
      </c>
      <c r="F24" s="5" t="n">
        <v>4955</v>
      </c>
    </row>
    <row r="25">
      <c r="A25" s="4" t="inlineStr">
        <is>
          <t>Shares Issued, Value, Share-based Payment Arrangement, before Forfeiture</t>
        </is>
      </c>
      <c r="F25" s="6"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73" customWidth="1" min="6" max="6"/>
    <col width="14" customWidth="1" min="7" max="7"/>
    <col width="17" customWidth="1" min="8" max="8"/>
  </cols>
  <sheetData>
    <row r="1">
      <c r="A1" s="1" t="inlineStr">
        <is>
          <t>Stock Options and Warrants (Details) - USD ($)</t>
        </is>
      </c>
      <c r="B1" s="2" t="inlineStr">
        <is>
          <t>1 Months Ended</t>
        </is>
      </c>
      <c r="D1" s="2" t="inlineStr">
        <is>
          <t>3 Months Ended</t>
        </is>
      </c>
      <c r="F1" s="2" t="inlineStr">
        <is>
          <t>6 Months Ended</t>
        </is>
      </c>
      <c r="H1" s="2" t="inlineStr">
        <is>
          <t>12 Months Ended</t>
        </is>
      </c>
    </row>
    <row r="2">
      <c r="B2" s="2" t="inlineStr">
        <is>
          <t>Jan. 31, 2020</t>
        </is>
      </c>
      <c r="C2" s="2" t="inlineStr">
        <is>
          <t>Oct. 31, 2019</t>
        </is>
      </c>
      <c r="D2" s="2" t="inlineStr">
        <is>
          <t>Jun. 30, 2020</t>
        </is>
      </c>
      <c r="E2" s="2" t="inlineStr">
        <is>
          <t>Jun. 30, 2019</t>
        </is>
      </c>
      <c r="F2" s="2" t="inlineStr">
        <is>
          <t>Jun. 30, 2020</t>
        </is>
      </c>
      <c r="G2" s="2" t="inlineStr">
        <is>
          <t>Jun. 30, 2019</t>
        </is>
      </c>
      <c r="H2" s="2" t="inlineStr">
        <is>
          <t>Dec. 31, 2019</t>
        </is>
      </c>
    </row>
    <row r="3">
      <c r="A3" s="3" t="inlineStr">
        <is>
          <t>Stock Options and Warrants (Details) [Line Items]</t>
        </is>
      </c>
    </row>
    <row r="4">
      <c r="A4" s="4" t="inlineStr">
        <is>
          <t>Share-based Payment Arrangement, Option, Exercise Price Range, Outstanding, Weighted Average Remaining Contractual Term</t>
        </is>
      </c>
      <c r="F4" s="4" t="inlineStr">
        <is>
          <t>3 years 73 days</t>
        </is>
      </c>
      <c r="H4" s="4" t="inlineStr">
        <is>
          <t>2 years 219 days</t>
        </is>
      </c>
    </row>
    <row r="5">
      <c r="A5" s="4" t="inlineStr">
        <is>
          <t>Share-based Payment Arrangement, Noncash Expense</t>
        </is>
      </c>
      <c r="F5" s="6" t="n">
        <v>596390</v>
      </c>
      <c r="G5" s="6" t="n">
        <v>0</v>
      </c>
    </row>
    <row r="6">
      <c r="A6" s="4" t="inlineStr">
        <is>
          <t>Share-based Compensation Arrangement by Share-based Payment Award, Equity Instruments Other than Options, Grants in Period (in Shares)</t>
        </is>
      </c>
      <c r="F6" s="5" t="n">
        <v>70412</v>
      </c>
    </row>
    <row r="7">
      <c r="A7" s="4" t="inlineStr">
        <is>
          <t>Share-based Compensation Arrangement by Share-based Payment Award, Equity Instruments Other than Options, Vested in Period (in Shares)</t>
        </is>
      </c>
      <c r="F7" s="5" t="n">
        <v>67956</v>
      </c>
    </row>
    <row r="8">
      <c r="A8" s="4" t="inlineStr">
        <is>
          <t>Class of Warrant or Right, Exercise Price of Warrants or Rights (in Dollars per share)</t>
        </is>
      </c>
      <c r="D8" s="8" t="n">
        <v>3.6</v>
      </c>
      <c r="F8" s="8" t="n">
        <v>3.6</v>
      </c>
    </row>
    <row r="9">
      <c r="A9" s="4" t="inlineStr">
        <is>
          <t>Warrants and Rights Outstanding, Term</t>
        </is>
      </c>
      <c r="D9" s="4" t="inlineStr">
        <is>
          <t>5 years</t>
        </is>
      </c>
      <c r="F9" s="4" t="inlineStr">
        <is>
          <t>5 years</t>
        </is>
      </c>
    </row>
    <row r="10">
      <c r="A10" s="4" t="inlineStr">
        <is>
          <t>APIC, Share-based Payment Arrangement, Option, Increase for Cost Recognition</t>
        </is>
      </c>
      <c r="F10" s="6" t="n">
        <v>596390</v>
      </c>
    </row>
    <row r="11">
      <c r="A11" s="4" t="inlineStr">
        <is>
          <t>Adjustments to Additional Paid in Capital, Warrant Issued</t>
        </is>
      </c>
      <c r="F11" s="6" t="n">
        <v>47293</v>
      </c>
    </row>
    <row r="12">
      <c r="A12" s="4" t="inlineStr">
        <is>
          <t>Class of Warrant or Right, Number of Securities Called by Warrants or Rights (in Shares)</t>
        </is>
      </c>
      <c r="D12" s="5" t="n">
        <v>10800</v>
      </c>
      <c r="F12" s="5" t="n">
        <v>10800</v>
      </c>
    </row>
    <row r="13">
      <c r="A13" s="4" t="inlineStr">
        <is>
          <t>Convertible Debt [Member]</t>
        </is>
      </c>
    </row>
    <row r="14">
      <c r="A14" s="3" t="inlineStr">
        <is>
          <t>Stock Options and Warrants (Details) [Line Items]</t>
        </is>
      </c>
    </row>
    <row r="15">
      <c r="A15" s="4" t="inlineStr">
        <is>
          <t>Number of Units (in Shares)</t>
        </is>
      </c>
      <c r="F15" s="5" t="n">
        <v>430017</v>
      </c>
    </row>
    <row r="16">
      <c r="A16" s="4" t="inlineStr">
        <is>
          <t>Class of Warrant or Right, Granted (in Shares)</t>
        </is>
      </c>
      <c r="F16" s="5" t="n">
        <v>430017</v>
      </c>
    </row>
    <row r="17">
      <c r="A17" s="4" t="inlineStr">
        <is>
          <t>Unit, Exercise Price (in Dollars per share)</t>
        </is>
      </c>
      <c r="F17" s="6" t="n">
        <v>5</v>
      </c>
    </row>
    <row r="18">
      <c r="A18" s="4" t="inlineStr">
        <is>
          <t>Unit, Description</t>
        </is>
      </c>
      <c r="F18" s="4" t="inlineStr">
        <is>
          <t>one share of common, and a warrant to purchase one share of common stock</t>
        </is>
      </c>
    </row>
    <row r="19">
      <c r="A19" s="4" t="inlineStr">
        <is>
          <t>Class of Warrant or Right, Exercise Price of Warrants or Rights (in Dollars per share)</t>
        </is>
      </c>
      <c r="D19" s="6" t="n">
        <v>6</v>
      </c>
      <c r="F19" s="6" t="n">
        <v>6</v>
      </c>
    </row>
    <row r="20">
      <c r="A20" s="4" t="inlineStr">
        <is>
          <t>Warrants and Rights Outstanding, Term</t>
        </is>
      </c>
      <c r="D20" s="4" t="inlineStr">
        <is>
          <t>5 years</t>
        </is>
      </c>
      <c r="F20" s="4" t="inlineStr">
        <is>
          <t>5 years</t>
        </is>
      </c>
    </row>
    <row r="21">
      <c r="A21" s="4" t="inlineStr">
        <is>
          <t>APIC, Share-based Payment Arrangement, Option, Increase for Cost Recognition</t>
        </is>
      </c>
      <c r="F21" s="6" t="n">
        <v>767160</v>
      </c>
    </row>
    <row r="22">
      <c r="A22" s="4" t="inlineStr">
        <is>
          <t>Adjustments to Additional Paid in Capital, Warrant Issued</t>
        </is>
      </c>
      <c r="F22" s="5" t="n">
        <v>882629</v>
      </c>
    </row>
    <row r="23">
      <c r="A23" s="4" t="inlineStr">
        <is>
          <t>Restricted Stock [Member]</t>
        </is>
      </c>
    </row>
    <row r="24">
      <c r="A24" s="3" t="inlineStr">
        <is>
          <t>Stock Options and Warrants (Details) [Line Items]</t>
        </is>
      </c>
    </row>
    <row r="25">
      <c r="A25" s="4" t="inlineStr">
        <is>
          <t>Share-based Payment Arrangement, Noncash Expense</t>
        </is>
      </c>
      <c r="D25" s="6" t="n">
        <v>55008</v>
      </c>
      <c r="F25" s="5" t="n">
        <v>320971</v>
      </c>
    </row>
    <row r="26">
      <c r="A26" s="4" t="inlineStr">
        <is>
          <t>Share-based Payment Arrangement, Nonvested Award, Option, Cost Not yet Recognized, Amount</t>
        </is>
      </c>
      <c r="D26" s="5" t="n">
        <v>101109</v>
      </c>
      <c r="F26" s="6" t="n">
        <v>101109</v>
      </c>
    </row>
    <row r="27">
      <c r="A27" s="4" t="inlineStr">
        <is>
          <t>Share-based Compensation Arrangement by Share-based Payment Award, Equity Instruments Other than Options, Grants in Period (in Shares)</t>
        </is>
      </c>
      <c r="F27" s="5" t="n">
        <v>69912</v>
      </c>
    </row>
    <row r="28">
      <c r="A28" s="4" t="inlineStr">
        <is>
          <t>Share-based Compensation Arrangement by Share-based Payment Award, Equity Instruments Other than Options, Vested in Period (in Shares)</t>
        </is>
      </c>
      <c r="F28" s="5" t="n">
        <v>57895</v>
      </c>
    </row>
    <row r="29">
      <c r="A29" s="4" t="inlineStr">
        <is>
          <t>2019 Plan [Member]</t>
        </is>
      </c>
    </row>
    <row r="30">
      <c r="A30" s="3" t="inlineStr">
        <is>
          <t>Stock Options and Warrants (Details) [Line Items]</t>
        </is>
      </c>
    </row>
    <row r="31">
      <c r="A31" s="4" t="inlineStr">
        <is>
          <t>Share-based Compensation Arrangement by Share-based Payment Award, Number of Shares Authorized (in Shares)</t>
        </is>
      </c>
      <c r="C31" s="5" t="n">
        <v>800000</v>
      </c>
    </row>
    <row r="32">
      <c r="A32" s="4" t="inlineStr">
        <is>
          <t>Share-based Compensation Arrangement by Share-based Payment Award, Number of Additional Shares Authorized (in Shares)</t>
        </is>
      </c>
      <c r="B32" s="5" t="n">
        <v>1268948</v>
      </c>
    </row>
    <row r="33">
      <c r="A33" s="4" t="inlineStr">
        <is>
          <t>Share-based Compensation Arrangement by Share-based Payment Award, Description</t>
        </is>
      </c>
      <c r="B33" s="4" t="inlineStr">
        <is>
          <t>Plan automatically increases on January 1st of each year, in an amount equal to six percent (6%) of the total number of shares of the Company&amp;#x2019;s common stock outstanding on December 31st of the preceding calendar year</t>
        </is>
      </c>
    </row>
    <row r="34">
      <c r="A34" s="4" t="inlineStr">
        <is>
          <t>Share-based Compensation Arrangement by Share-based Payment Award, Options, Grants in Period, Weighted Average Grant Date Fair Value (in Dollars per share)</t>
        </is>
      </c>
      <c r="F34" s="8" t="n">
        <v>4.02</v>
      </c>
    </row>
    <row r="35">
      <c r="A35" s="4" t="inlineStr">
        <is>
          <t>Share-based Compensation Arrangement by Share-based Payment Award, Options, Outstanding, Weighted Average Remaining Contractual Term</t>
        </is>
      </c>
      <c r="F35" s="4" t="inlineStr">
        <is>
          <t>3 years 73 days</t>
        </is>
      </c>
    </row>
    <row r="36">
      <c r="A36" s="4" t="inlineStr">
        <is>
          <t>Share-based Payment Arrangement, Noncash Expense</t>
        </is>
      </c>
      <c r="D36" s="5" t="n">
        <v>211165</v>
      </c>
      <c r="E36" s="6" t="n">
        <v>0</v>
      </c>
      <c r="F36" s="6" t="n">
        <v>592640</v>
      </c>
      <c r="G36" s="6" t="n">
        <v>0</v>
      </c>
    </row>
    <row r="37">
      <c r="A37" s="4" t="inlineStr">
        <is>
          <t>Share-based Payment Arrangement, Nonvested Award, Option, Cost Not yet Recognized, Amount</t>
        </is>
      </c>
      <c r="D37" s="6" t="n">
        <v>1588498</v>
      </c>
      <c r="F37" s="6" t="n">
        <v>1588498</v>
      </c>
    </row>
    <row r="38">
      <c r="A38" s="4" t="inlineStr">
        <is>
          <t>2019 Plan [Member] | Minimum [Member]</t>
        </is>
      </c>
    </row>
    <row r="39">
      <c r="A39" s="3" t="inlineStr">
        <is>
          <t>Stock Options and Warrants (Details) [Line Items]</t>
        </is>
      </c>
    </row>
    <row r="40">
      <c r="A40" s="4" t="inlineStr">
        <is>
          <t>Share-based Payment Arrangement, Option, Exercise Price Range, Outstanding, Weighted Average Remaining Contractual Term</t>
        </is>
      </c>
      <c r="C40" s="4" t="inlineStr">
        <is>
          <t>3 years</t>
        </is>
      </c>
    </row>
    <row r="41">
      <c r="A41" s="4" t="inlineStr">
        <is>
          <t>2019 Plan [Member] | Maximum [Member]</t>
        </is>
      </c>
    </row>
    <row r="42">
      <c r="A42" s="3" t="inlineStr">
        <is>
          <t>Stock Options and Warrants (Details) [Line Items]</t>
        </is>
      </c>
    </row>
    <row r="43">
      <c r="A43" s="4" t="inlineStr">
        <is>
          <t>Share-based Payment Arrangement, Option, Exercise Price Range, Outstanding, Weighted Average Remaining Contractual Term</t>
        </is>
      </c>
      <c r="C43" s="4" t="inlineStr">
        <is>
          <t>10 years</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 Options and Warrants (Details) - Schedule of Stock Options Roll Forward - USD ($)</t>
        </is>
      </c>
      <c r="C1" s="2" t="inlineStr">
        <is>
          <t>6 Months Ended</t>
        </is>
      </c>
    </row>
    <row r="2">
      <c r="C2" s="2" t="inlineStr">
        <is>
          <t>Jun. 30, 2020</t>
        </is>
      </c>
      <c r="D2" s="2" t="inlineStr">
        <is>
          <t>Dec. 31, 2019</t>
        </is>
      </c>
    </row>
    <row r="3">
      <c r="A3" s="3" t="inlineStr">
        <is>
          <t>Stock Options and Warrants (Details) - Schedule of Stock Options Roll Forward [Line Items]</t>
        </is>
      </c>
    </row>
    <row r="4">
      <c r="A4" s="4" t="inlineStr">
        <is>
          <t>Balance, Options Outstanding, Number of Shares (in Shares)</t>
        </is>
      </c>
      <c r="C4" s="5" t="n">
        <v>416303</v>
      </c>
    </row>
    <row r="5">
      <c r="A5" s="4" t="inlineStr">
        <is>
          <t>Balance, Options Outstanding, Weighted Average Exercise Price</t>
        </is>
      </c>
      <c r="C5" s="8" t="n">
        <v>4.93</v>
      </c>
      <c r="D5" s="8" t="n">
        <v>5.2</v>
      </c>
    </row>
    <row r="6">
      <c r="A6" s="4" t="inlineStr">
        <is>
          <t>Balance, Options Outstanding, Aggregate Intrinsic Value (in Dollars)</t>
        </is>
      </c>
      <c r="B6" s="4" t="inlineStr">
        <is>
          <t>[1]</t>
        </is>
      </c>
      <c r="C6" s="6" t="n">
        <v>0</v>
      </c>
      <c r="D6" s="4" t="inlineStr">
        <is>
          <t xml:space="preserve"> </t>
        </is>
      </c>
    </row>
    <row r="7">
      <c r="A7" s="4" t="inlineStr">
        <is>
          <t>Balance, Options Exercisable, Aggregate Intrinsic Value (in Dollars)</t>
        </is>
      </c>
      <c r="B7" s="4" t="inlineStr">
        <is>
          <t>[1]</t>
        </is>
      </c>
      <c r="C7" s="6" t="n">
        <v>0</v>
      </c>
      <c r="D7" s="6" t="n">
        <v>0</v>
      </c>
    </row>
    <row r="8">
      <c r="A8" s="4" t="inlineStr">
        <is>
          <t>Balance, Options Exercisable, Number of Shares (in Shares)</t>
        </is>
      </c>
      <c r="C8" s="5" t="n">
        <v>18009</v>
      </c>
    </row>
    <row r="9">
      <c r="A9" s="4" t="inlineStr">
        <is>
          <t>Balance, Options Exercisable, Weighted Average Exercise Price</t>
        </is>
      </c>
      <c r="C9" s="8" t="n">
        <v>4.71</v>
      </c>
      <c r="D9" s="8" t="n">
        <v>5.2</v>
      </c>
    </row>
    <row r="10">
      <c r="A10" s="4" t="inlineStr">
        <is>
          <t>Vested, Options Exercisable, Number of Shares (in Shares)</t>
        </is>
      </c>
      <c r="C10" s="5" t="n">
        <v>155041</v>
      </c>
    </row>
    <row r="11">
      <c r="A11" s="4" t="inlineStr">
        <is>
          <t>Vested, Options Exercisable, Weighted Average Exercise Price</t>
        </is>
      </c>
      <c r="C11" s="8" t="n">
        <v>4.66</v>
      </c>
    </row>
    <row r="12">
      <c r="A12" s="4" t="inlineStr">
        <is>
          <t>Granted, Options Outstanding (in Shares)</t>
        </is>
      </c>
      <c r="C12" s="5" t="n">
        <v>265280</v>
      </c>
    </row>
    <row r="13">
      <c r="A13" s="4" t="inlineStr">
        <is>
          <t>Granted, Options Outstanding</t>
        </is>
      </c>
      <c r="C13" s="8" t="n">
        <v>4.44</v>
      </c>
    </row>
    <row r="14">
      <c r="A14" s="4" t="inlineStr">
        <is>
          <t>Balance, Options Outstanding, Number of Shares (in Shares)</t>
        </is>
      </c>
      <c r="C14" s="5" t="n">
        <v>681310</v>
      </c>
    </row>
    <row r="15">
      <c r="A15" s="4" t="inlineStr">
        <is>
          <t>Balance, Options Exercisable, Number of Shares (in Shares)</t>
        </is>
      </c>
      <c r="C15" s="5" t="n">
        <v>173050</v>
      </c>
    </row>
    <row r="16">
      <c r="A16" s="4" t="inlineStr">
        <is>
          <t>Minimum [Member]</t>
        </is>
      </c>
    </row>
    <row r="17">
      <c r="A17" s="3" t="inlineStr">
        <is>
          <t>Stock Options and Warrants (Details) - Schedule of Stock Options Roll Forward [Line Items]</t>
        </is>
      </c>
    </row>
    <row r="18">
      <c r="A18" s="4" t="inlineStr">
        <is>
          <t>Balance, Options Outstanding, Price per Share Range</t>
        </is>
      </c>
      <c r="C18" s="8" t="n">
        <v>4.2</v>
      </c>
      <c r="D18" s="9" t="n">
        <v>5.2</v>
      </c>
    </row>
    <row r="19">
      <c r="A19" s="4" t="inlineStr">
        <is>
          <t>Granted, Options Outstanding</t>
        </is>
      </c>
      <c r="C19" s="9" t="n">
        <v>4.2</v>
      </c>
    </row>
    <row r="20">
      <c r="A20" s="4" t="inlineStr">
        <is>
          <t>Maximum [Member]</t>
        </is>
      </c>
    </row>
    <row r="21">
      <c r="A21" s="3" t="inlineStr">
        <is>
          <t>Stock Options and Warrants (Details) - Schedule of Stock Options Roll Forward [Line Items]</t>
        </is>
      </c>
    </row>
    <row r="22">
      <c r="A22" s="4" t="inlineStr">
        <is>
          <t>Balance, Options Outstanding, Price per Share Range</t>
        </is>
      </c>
      <c r="C22" s="9" t="n">
        <v>5.8</v>
      </c>
      <c r="D22" s="8" t="n">
        <v>5.8</v>
      </c>
    </row>
    <row r="23">
      <c r="A23" s="4" t="inlineStr">
        <is>
          <t>Granted, Options Outstanding</t>
        </is>
      </c>
      <c r="C23" s="8" t="n">
        <v>5.2</v>
      </c>
    </row>
    <row r="24"/>
    <row r="25">
      <c r="A25" s="4" t="inlineStr">
        <is>
          <t>[1]</t>
        </is>
      </c>
      <c r="B25" s="4" t="inlineStr">
        <is>
          <t>The intrinsic value of an option represents the amount by which the market value of the stock exceeds the exercise price of the option of in-the-money options only.</t>
        </is>
      </c>
    </row>
  </sheetData>
  <mergeCells count="3">
    <mergeCell ref="A1:B2"/>
    <mergeCell ref="A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and Warrants (Details) - Schedule of Share-based Payment Award, Stock Options, Valuation Assumptions</t>
        </is>
      </c>
      <c r="B1" s="2" t="inlineStr">
        <is>
          <t>3 Months Ended</t>
        </is>
      </c>
    </row>
    <row r="2">
      <c r="B2" s="2" t="inlineStr">
        <is>
          <t>Mar. 31, 2020</t>
        </is>
      </c>
      <c r="C2" s="2" t="inlineStr">
        <is>
          <t>Mar. 31, 2019</t>
        </is>
      </c>
    </row>
    <row r="3">
      <c r="A3" s="3" t="inlineStr">
        <is>
          <t>Stock Options and Warrants (Details) - Schedule of Share-based Payment Award, Stock Options, Valuation Assumptions [Line Items]</t>
        </is>
      </c>
    </row>
    <row r="4">
      <c r="A4" s="4" t="inlineStr">
        <is>
          <t>Risk-free interest rate range</t>
        </is>
      </c>
      <c r="C4" s="4" t="inlineStr">
        <is>
          <t>0.00%</t>
        </is>
      </c>
    </row>
    <row r="5">
      <c r="A5" s="4" t="inlineStr">
        <is>
          <t>Expected life of option-years</t>
        </is>
      </c>
      <c r="C5" s="4" t="inlineStr">
        <is>
          <t>0 years</t>
        </is>
      </c>
    </row>
    <row r="6">
      <c r="A6" s="4" t="inlineStr">
        <is>
          <t>Expected stock price volatility</t>
        </is>
      </c>
      <c r="C6" s="4" t="inlineStr">
        <is>
          <t>0.00%</t>
        </is>
      </c>
    </row>
    <row r="7">
      <c r="A7" s="4" t="inlineStr">
        <is>
          <t>Expected dividend yield</t>
        </is>
      </c>
      <c r="B7" s="4" t="inlineStr">
        <is>
          <t>0.00%</t>
        </is>
      </c>
      <c r="C7" s="4" t="inlineStr">
        <is>
          <t>0.00%</t>
        </is>
      </c>
    </row>
    <row r="8">
      <c r="A8" s="4" t="inlineStr">
        <is>
          <t>Minimum [Member]</t>
        </is>
      </c>
    </row>
    <row r="9">
      <c r="A9" s="3" t="inlineStr">
        <is>
          <t>Stock Options and Warrants (Details) - Schedule of Share-based Payment Award, Stock Options, Valuation Assumptions [Line Items]</t>
        </is>
      </c>
    </row>
    <row r="10">
      <c r="A10" s="4" t="inlineStr">
        <is>
          <t>Risk-free interest rate range</t>
        </is>
      </c>
      <c r="B10" s="4" t="inlineStr">
        <is>
          <t>0.48%</t>
        </is>
      </c>
    </row>
    <row r="11">
      <c r="A11" s="4" t="inlineStr">
        <is>
          <t>Expected life of option-years</t>
        </is>
      </c>
      <c r="B11" s="4" t="inlineStr">
        <is>
          <t>5 years 73 days</t>
        </is>
      </c>
    </row>
    <row r="12">
      <c r="A12" s="4" t="inlineStr">
        <is>
          <t>Expected stock price volatility</t>
        </is>
      </c>
      <c r="B12" s="4" t="inlineStr">
        <is>
          <t>110.80%</t>
        </is>
      </c>
    </row>
    <row r="13">
      <c r="A13" s="4" t="inlineStr">
        <is>
          <t>Maximum [Member]</t>
        </is>
      </c>
    </row>
    <row r="14">
      <c r="A14" s="3" t="inlineStr">
        <is>
          <t>Stock Options and Warrants (Details) - Schedule of Share-based Payment Award, Stock Options, Valuation Assumptions [Line Items]</t>
        </is>
      </c>
    </row>
    <row r="15">
      <c r="A15" s="4" t="inlineStr">
        <is>
          <t>Risk-free interest rate range</t>
        </is>
      </c>
      <c r="B15" s="4" t="inlineStr">
        <is>
          <t>1.65%</t>
        </is>
      </c>
    </row>
    <row r="16">
      <c r="A16" s="4" t="inlineStr">
        <is>
          <t>Expected life of option-years</t>
        </is>
      </c>
      <c r="B16" s="4" t="inlineStr">
        <is>
          <t>5 years 281 days</t>
        </is>
      </c>
    </row>
    <row r="17">
      <c r="A17" s="4" t="inlineStr">
        <is>
          <t>Expected stock price volatility</t>
        </is>
      </c>
      <c r="B17" s="4" t="inlineStr">
        <is>
          <t>12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772</v>
      </c>
      <c r="C2" s="6" t="n">
        <v>18996227</v>
      </c>
      <c r="D2" s="6" t="n">
        <v>-21721222</v>
      </c>
      <c r="E2" s="6" t="n">
        <v>-2724223</v>
      </c>
    </row>
    <row r="3">
      <c r="A3" s="4" t="inlineStr">
        <is>
          <t>Balance (in Shares) at Dec. 31, 2018</t>
        </is>
      </c>
      <c r="B3" s="5" t="n">
        <v>7714625</v>
      </c>
    </row>
    <row r="4">
      <c r="A4" s="4" t="inlineStr">
        <is>
          <t>Common stock issues for settlement</t>
        </is>
      </c>
      <c r="C4" s="5" t="n">
        <v>26600</v>
      </c>
      <c r="E4" s="5" t="n">
        <v>26600</v>
      </c>
    </row>
    <row r="5">
      <c r="A5" s="4" t="inlineStr">
        <is>
          <t>Common stock issues for settlement (in Shares)</t>
        </is>
      </c>
      <c r="B5" s="5" t="n">
        <v>3000</v>
      </c>
    </row>
    <row r="6">
      <c r="A6" s="4" t="inlineStr">
        <is>
          <t>Conversion of notes payable and accrued interest</t>
        </is>
      </c>
      <c r="B6" s="6" t="n">
        <v>6</v>
      </c>
      <c r="C6" s="5" t="n">
        <v>238717</v>
      </c>
      <c r="E6" s="5" t="n">
        <v>238723</v>
      </c>
    </row>
    <row r="7">
      <c r="A7" s="4" t="inlineStr">
        <is>
          <t>Conversion of notes payable and accrued interest (in Shares)</t>
        </is>
      </c>
      <c r="B7" s="5" t="n">
        <v>59681</v>
      </c>
    </row>
    <row r="8">
      <c r="A8" s="4" t="inlineStr">
        <is>
          <t>Net loss</t>
        </is>
      </c>
      <c r="D8" s="5" t="n">
        <v>-700122</v>
      </c>
      <c r="E8" s="5" t="n">
        <v>-700122</v>
      </c>
    </row>
    <row r="9">
      <c r="A9" s="4" t="inlineStr">
        <is>
          <t>Balance at Jun. 30, 2019</t>
        </is>
      </c>
      <c r="B9" s="6" t="n">
        <v>778</v>
      </c>
      <c r="C9" s="5" t="n">
        <v>19261544</v>
      </c>
      <c r="D9" s="5" t="n">
        <v>-22421344</v>
      </c>
      <c r="E9" s="5" t="n">
        <v>-3159022</v>
      </c>
    </row>
    <row r="10">
      <c r="A10" s="4" t="inlineStr">
        <is>
          <t>Balance (in Shares) at Jun. 30, 2019</t>
        </is>
      </c>
      <c r="B10" s="5" t="n">
        <v>7777306</v>
      </c>
    </row>
    <row r="11">
      <c r="A11" s="4" t="inlineStr">
        <is>
          <t>Balance at Dec. 31, 2019</t>
        </is>
      </c>
      <c r="B11" s="6" t="n">
        <v>782</v>
      </c>
      <c r="C11" s="5" t="n">
        <v>20174389</v>
      </c>
      <c r="D11" s="5" t="n">
        <v>-23888766</v>
      </c>
      <c r="E11" s="6" t="n">
        <v>-3713595</v>
      </c>
    </row>
    <row r="12">
      <c r="A12" s="4" t="inlineStr">
        <is>
          <t>Balance (in Shares) at Dec. 31, 2019</t>
        </is>
      </c>
      <c r="B12" s="5" t="n">
        <v>7815806</v>
      </c>
      <c r="E12" s="5" t="n">
        <v>7815806</v>
      </c>
    </row>
    <row r="13">
      <c r="A13" s="4" t="inlineStr">
        <is>
          <t>Common stock issued to directors and employees</t>
        </is>
      </c>
      <c r="B13" s="6" t="n">
        <v>7</v>
      </c>
      <c r="C13" s="5" t="n">
        <v>345965</v>
      </c>
      <c r="E13" s="6" t="n">
        <v>345972</v>
      </c>
    </row>
    <row r="14">
      <c r="A14" s="4" t="inlineStr">
        <is>
          <t>Common stock issued to directors and employees (in Shares)</t>
        </is>
      </c>
      <c r="B14" s="5" t="n">
        <v>70411</v>
      </c>
    </row>
    <row r="15">
      <c r="A15" s="4" t="inlineStr">
        <is>
          <t>Common stock issues for settlement</t>
        </is>
      </c>
      <c r="B15" s="6" t="n">
        <v>1</v>
      </c>
      <c r="C15" s="5" t="n">
        <v>60799</v>
      </c>
      <c r="E15" s="5" t="n">
        <v>60800</v>
      </c>
    </row>
    <row r="16">
      <c r="A16" s="4" t="inlineStr">
        <is>
          <t>Common stock issues for settlement (in Shares)</t>
        </is>
      </c>
      <c r="B16" s="5" t="n">
        <v>14000</v>
      </c>
    </row>
    <row r="17">
      <c r="A17" s="4" t="inlineStr">
        <is>
          <t>Stock options issued to directors and employees as compensation</t>
        </is>
      </c>
      <c r="C17" s="5" t="n">
        <v>596390</v>
      </c>
      <c r="E17" s="5" t="n">
        <v>596390</v>
      </c>
    </row>
    <row r="18">
      <c r="A18" s="4" t="inlineStr">
        <is>
          <t>Discount on convertible notes</t>
        </is>
      </c>
      <c r="C18" s="5" t="n">
        <v>1879542</v>
      </c>
      <c r="E18" s="6" t="n">
        <v>1879542</v>
      </c>
    </row>
    <row r="19">
      <c r="A19" s="4" t="inlineStr">
        <is>
          <t>Rounding shares as a result of reverse stock split (in Shares)</t>
        </is>
      </c>
      <c r="B19" s="5" t="n">
        <v>38</v>
      </c>
      <c r="E19" s="5" t="n">
        <v>38</v>
      </c>
    </row>
    <row r="20">
      <c r="A20" s="4" t="inlineStr">
        <is>
          <t>Net loss</t>
        </is>
      </c>
      <c r="D20" s="5" t="n">
        <v>-2767273</v>
      </c>
      <c r="E20" s="6" t="n">
        <v>-2767273</v>
      </c>
    </row>
    <row r="21">
      <c r="A21" s="4" t="inlineStr">
        <is>
          <t>Balance at Jun. 30, 2020</t>
        </is>
      </c>
      <c r="B21" s="6" t="n">
        <v>790</v>
      </c>
      <c r="C21" s="6" t="n">
        <v>23057085</v>
      </c>
      <c r="D21" s="6" t="n">
        <v>-26656039</v>
      </c>
      <c r="E21" s="6" t="n">
        <v>-3598164</v>
      </c>
    </row>
    <row r="22">
      <c r="A22" s="4" t="inlineStr">
        <is>
          <t>Balance (in Shares) at Jun. 30, 2020</t>
        </is>
      </c>
      <c r="B22" s="5" t="n">
        <v>7900255</v>
      </c>
      <c r="E22" s="5" t="n">
        <v>7900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Options and Warrants (Details) - Share-based Payment Arrangement, Option, Exercise Price Range - USD ($)</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Payment Arrangement, Option, Exercise Price Range [Line Items]</t>
        </is>
      </c>
    </row>
    <row r="4">
      <c r="A4" s="4" t="inlineStr">
        <is>
          <t>Options Outstanding (in Shares)</t>
        </is>
      </c>
      <c r="B4" s="5" t="n">
        <v>681310</v>
      </c>
      <c r="C4" s="5" t="n">
        <v>416303</v>
      </c>
      <c r="D4" s="5" t="n">
        <v>416030</v>
      </c>
    </row>
    <row r="5">
      <c r="A5" s="4" t="inlineStr">
        <is>
          <t>Weighted Average Remaining Life in Years</t>
        </is>
      </c>
      <c r="B5" s="4" t="inlineStr">
        <is>
          <t>3 years 73 days</t>
        </is>
      </c>
      <c r="C5" s="4" t="inlineStr">
        <is>
          <t>2 years 219 days</t>
        </is>
      </c>
    </row>
    <row r="6">
      <c r="A6" s="4" t="inlineStr">
        <is>
          <t>Weighted Average Exercise Price</t>
        </is>
      </c>
      <c r="B6" s="8" t="n">
        <v>4.66</v>
      </c>
      <c r="C6" s="8" t="n">
        <v>5.2</v>
      </c>
    </row>
    <row r="7">
      <c r="A7" s="4" t="inlineStr">
        <is>
          <t>Options Exercisable (in Shares)</t>
        </is>
      </c>
      <c r="B7" s="5" t="n">
        <v>173050</v>
      </c>
      <c r="C7" s="5" t="n">
        <v>18009</v>
      </c>
      <c r="D7" s="5" t="n">
        <v>18009</v>
      </c>
    </row>
    <row r="8">
      <c r="A8" s="4" t="inlineStr">
        <is>
          <t>Weighted Average Exercise Price of Options Exercisable</t>
        </is>
      </c>
      <c r="B8" s="8" t="n">
        <v>4.71</v>
      </c>
      <c r="C8" s="8" t="n">
        <v>5.2</v>
      </c>
    </row>
    <row r="9">
      <c r="A9" s="4" t="inlineStr">
        <is>
          <t>Total Intrinsic Value of Options Exercised (in Dollars)</t>
        </is>
      </c>
      <c r="B9" s="6" t="n">
        <v>0</v>
      </c>
    </row>
    <row r="10">
      <c r="A10" s="4" t="inlineStr">
        <is>
          <t>Total Fair Value of Options Vested (in Dollars)</t>
        </is>
      </c>
      <c r="B10" s="6" t="n">
        <v>596390</v>
      </c>
      <c r="C10" s="6" t="n">
        <v>69787</v>
      </c>
    </row>
    <row r="11">
      <c r="A11" s="4" t="inlineStr">
        <is>
          <t>Minimum [Member]</t>
        </is>
      </c>
    </row>
    <row r="12">
      <c r="A12" s="3" t="inlineStr">
        <is>
          <t>Share-based Payment Arrangement, Option, Exercise Price Range [Line Items]</t>
        </is>
      </c>
    </row>
    <row r="13">
      <c r="A13" s="4" t="inlineStr">
        <is>
          <t>Exercise Prices</t>
        </is>
      </c>
      <c r="B13" s="8" t="n">
        <v>4.2</v>
      </c>
      <c r="C13" s="8" t="n">
        <v>5.2</v>
      </c>
    </row>
    <row r="14">
      <c r="A14" s="4" t="inlineStr">
        <is>
          <t>Maximum [Member]</t>
        </is>
      </c>
    </row>
    <row r="15">
      <c r="A15" s="3" t="inlineStr">
        <is>
          <t>Share-based Payment Arrangement, Option, Exercise Price Range [Line Items]</t>
        </is>
      </c>
    </row>
    <row r="16">
      <c r="A16" s="4" t="inlineStr">
        <is>
          <t>Exercise Prices</t>
        </is>
      </c>
      <c r="B16" s="8" t="n">
        <v>5.8</v>
      </c>
      <c r="C16" s="8" t="n">
        <v>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Nonvested Restricted Stock Shares Activity - USD ($)</t>
        </is>
      </c>
      <c r="B1" s="2" t="inlineStr">
        <is>
          <t>6 Months Ended</t>
        </is>
      </c>
    </row>
    <row r="2">
      <c r="B2" s="2" t="inlineStr">
        <is>
          <t>Jun. 30, 2020</t>
        </is>
      </c>
      <c r="C2" s="2" t="inlineStr">
        <is>
          <t>Dec. 31, 2019</t>
        </is>
      </c>
    </row>
    <row r="3">
      <c r="A3" s="3" t="inlineStr">
        <is>
          <t>Nonvested Restricted Stock Shares Activity [Abstract]</t>
        </is>
      </c>
    </row>
    <row r="4">
      <c r="A4" s="4" t="inlineStr">
        <is>
          <t>Balance, Number of Unvested Shares</t>
        </is>
      </c>
      <c r="B4" s="5" t="n">
        <v>19123</v>
      </c>
      <c r="C4" s="5" t="n">
        <v>16667</v>
      </c>
    </row>
    <row r="5">
      <c r="A5" s="4" t="inlineStr">
        <is>
          <t>Balance, Weighted Average Grant Date Fair Value</t>
        </is>
      </c>
      <c r="B5" s="8" t="n">
        <v>5.29</v>
      </c>
      <c r="C5" s="6" t="n">
        <v>6</v>
      </c>
    </row>
    <row r="6">
      <c r="A6" s="4" t="inlineStr">
        <is>
          <t>Balance, Aggregate Value of Unvested Shares</t>
        </is>
      </c>
      <c r="B6" s="6" t="n">
        <v>101109</v>
      </c>
      <c r="C6" s="6" t="n">
        <v>100000</v>
      </c>
    </row>
    <row r="7">
      <c r="A7" s="4" t="inlineStr">
        <is>
          <t>Granted, Number of Unvested Shares</t>
        </is>
      </c>
      <c r="B7" s="5" t="n">
        <v>70412</v>
      </c>
    </row>
    <row r="8">
      <c r="A8" s="4" t="inlineStr">
        <is>
          <t>Granted, Weighted Average Grant Date Fair Value</t>
        </is>
      </c>
      <c r="B8" s="8" t="n">
        <v>4.57</v>
      </c>
    </row>
    <row r="9">
      <c r="A9" s="4" t="inlineStr">
        <is>
          <t>Granted, Aggregate Value of Unvested Shares</t>
        </is>
      </c>
      <c r="B9" s="6" t="n">
        <v>322080</v>
      </c>
    </row>
    <row r="10">
      <c r="A10" s="4" t="inlineStr">
        <is>
          <t>Vested, Number of Unvested Shares</t>
        </is>
      </c>
      <c r="B10" s="5" t="n">
        <v>-67956</v>
      </c>
    </row>
    <row r="11">
      <c r="A11" s="4" t="inlineStr">
        <is>
          <t>Vested, Weighted Average Grant Date Fair Value</t>
        </is>
      </c>
      <c r="B11" s="8" t="n">
        <v>4.72</v>
      </c>
    </row>
    <row r="12">
      <c r="A12" s="4" t="inlineStr">
        <is>
          <t>Vested, Aggregate Value of Unvested Shares</t>
        </is>
      </c>
      <c r="B12" s="6" t="n">
        <v>-320971</v>
      </c>
    </row>
    <row r="13">
      <c r="A13" s="4" t="inlineStr">
        <is>
          <t>Forfeitures, Number of Unvested Shares</t>
        </is>
      </c>
      <c r="B13" s="5" t="n">
        <v>0</v>
      </c>
    </row>
    <row r="14">
      <c r="A14" s="4" t="inlineStr">
        <is>
          <t>Forfeitures, Weighted Average Grant Date Fair Value</t>
        </is>
      </c>
      <c r="B14" s="6" t="n">
        <v>0</v>
      </c>
    </row>
    <row r="15">
      <c r="A15" s="4" t="inlineStr">
        <is>
          <t>Forfeitures, Aggregate Value of Unvested Shares</t>
        </is>
      </c>
      <c r="B1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Income Tax Expense (Benefit)</t>
        </is>
      </c>
      <c r="B4" s="6" t="n">
        <v>0</v>
      </c>
      <c r="D4" s="6" t="n">
        <v>0</v>
      </c>
      <c r="E4" s="6" t="n">
        <v>0</v>
      </c>
      <c r="F4" s="6" t="n">
        <v>0</v>
      </c>
    </row>
    <row r="5">
      <c r="A5" s="4" t="inlineStr">
        <is>
          <t>Effective Income Tax Rate Reconciliation, Percent</t>
        </is>
      </c>
      <c r="C5" s="4" t="inlineStr">
        <is>
          <t>0.00%</t>
        </is>
      </c>
      <c r="E5" s="4" t="inlineStr">
        <is>
          <t>0.00%</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 USD ($)</t>
        </is>
      </c>
      <c r="B1" s="2" t="inlineStr">
        <is>
          <t>Jun. 22, 2020</t>
        </is>
      </c>
      <c r="C1" s="2" t="inlineStr">
        <is>
          <t>Jan. 17, 2020</t>
        </is>
      </c>
      <c r="D1" s="2" t="inlineStr">
        <is>
          <t>Oct. 10, 2019</t>
        </is>
      </c>
      <c r="E1" s="2" t="inlineStr">
        <is>
          <t>Aug. 07, 2019</t>
        </is>
      </c>
      <c r="F1" s="2" t="inlineStr">
        <is>
          <t>Jan. 17, 2017</t>
        </is>
      </c>
      <c r="G1" s="2" t="inlineStr">
        <is>
          <t>Jan. 15, 2017</t>
        </is>
      </c>
      <c r="H1" s="2" t="inlineStr">
        <is>
          <t>Jun. 30, 2020</t>
        </is>
      </c>
      <c r="I1" s="2" t="inlineStr">
        <is>
          <t>Jun. 30, 2019</t>
        </is>
      </c>
      <c r="J1" s="2" t="inlineStr">
        <is>
          <t>Apr. 30, 2011</t>
        </is>
      </c>
    </row>
    <row r="2">
      <c r="A2" s="3" t="inlineStr">
        <is>
          <t>Commitments and Contingencies (Details) [Line Items]</t>
        </is>
      </c>
    </row>
    <row r="3">
      <c r="A3" s="4" t="inlineStr">
        <is>
          <t>Repayments of Related Party Debt</t>
        </is>
      </c>
      <c r="H3" s="6" t="n">
        <v>40000</v>
      </c>
      <c r="I3" s="6" t="n">
        <v>62743</v>
      </c>
    </row>
    <row r="4">
      <c r="A4" s="4" t="inlineStr">
        <is>
          <t>Debt Instrument, Term</t>
        </is>
      </c>
      <c r="B4" s="4" t="inlineStr">
        <is>
          <t>18 months</t>
        </is>
      </c>
    </row>
    <row r="5">
      <c r="A5" s="4" t="inlineStr">
        <is>
          <t>Debt Instrument, Interest Rate, Stated Percentage</t>
        </is>
      </c>
      <c r="B5" s="4" t="inlineStr">
        <is>
          <t>1.00%</t>
        </is>
      </c>
    </row>
    <row r="6">
      <c r="A6" s="4" t="inlineStr">
        <is>
          <t>Salary and Wage, Officer, Excluding Cost of Good and Service Sold</t>
        </is>
      </c>
      <c r="D6" s="6" t="n">
        <v>260000</v>
      </c>
    </row>
    <row r="7">
      <c r="A7" s="4" t="inlineStr">
        <is>
          <t>Share-based Compensation Arrangements by Share-based Payment Award, Options, Grants in Period, Weighted Average Exercise Price</t>
        </is>
      </c>
      <c r="H7" s="8" t="n">
        <v>4.44</v>
      </c>
    </row>
    <row r="8">
      <c r="A8" s="4" t="inlineStr">
        <is>
          <t>Share-based Compensation Arrangement by Share-based Payment Award, Options, Grants in Period, Net of Forfeitures</t>
        </is>
      </c>
      <c r="H8" s="5" t="n">
        <v>265280</v>
      </c>
    </row>
    <row r="9">
      <c r="A9" s="4" t="inlineStr">
        <is>
          <t>Immediate Family Member of Management or Principal Owner [Member]</t>
        </is>
      </c>
    </row>
    <row r="10">
      <c r="A10" s="3" t="inlineStr">
        <is>
          <t>Commitments and Contingencies (Details) [Line Items]</t>
        </is>
      </c>
    </row>
    <row r="11">
      <c r="A11" s="4" t="inlineStr">
        <is>
          <t>Repayments of Related Party Debt</t>
        </is>
      </c>
      <c r="E11" s="6" t="n">
        <v>65197</v>
      </c>
    </row>
    <row r="12">
      <c r="A12" s="4" t="inlineStr">
        <is>
          <t>Debt Instrument, Term</t>
        </is>
      </c>
      <c r="E12" s="4" t="inlineStr">
        <is>
          <t>30 days</t>
        </is>
      </c>
    </row>
    <row r="13">
      <c r="A13" s="4" t="inlineStr">
        <is>
          <t>Debt Instrument, Interest Rate, Stated Percentage</t>
        </is>
      </c>
      <c r="E13" s="4" t="inlineStr">
        <is>
          <t>10.00%</t>
        </is>
      </c>
      <c r="J13" s="4" t="inlineStr">
        <is>
          <t>10.00%</t>
        </is>
      </c>
    </row>
    <row r="14">
      <c r="A14" s="4" t="inlineStr">
        <is>
          <t>Debt Instrument, Convertible, Terms of Conversion Feature</t>
        </is>
      </c>
      <c r="E14" s="4" t="inlineStr">
        <is>
          <t>Investors had the option to convert any unpaid principal and accrued interest into shares of Company&amp;#x2019;s common stock original conversion prices of $0.60 and $0.20, respectively, subject to adjustments upon the Company&amp;#x2019;s issuances of stock at prices less than the original conversion prices during the 24-months after issuance of each note (i.e. currently $0.1300)</t>
        </is>
      </c>
    </row>
    <row r="15">
      <c r="A15" s="4" t="inlineStr">
        <is>
          <t>Debt Instrument, Convertible, Conversion Price</t>
        </is>
      </c>
      <c r="H15" s="7" t="n">
        <v>0.13</v>
      </c>
    </row>
    <row r="16">
      <c r="A16" s="4" t="inlineStr">
        <is>
          <t>Deferred Compensation Arrangement with Individual, Description</t>
        </is>
      </c>
      <c r="D16" s="4" t="inlineStr">
        <is>
          <t>Mr. Shum is eligible to earn bonus compensation of up to $75,000 bonus upon a successful up-listing to the NASDAQ exchange. All other bonus amounts will be determined by the Board of Directors, in their sole discretion.</t>
        </is>
      </c>
    </row>
    <row r="17">
      <c r="A17" s="4" t="inlineStr">
        <is>
          <t>Shares Issued, Shares, Share-based Payment Arrangement, Forfeited</t>
        </is>
      </c>
      <c r="D17" s="5" t="n">
        <v>20000</v>
      </c>
    </row>
    <row r="18">
      <c r="A18" s="4" t="inlineStr">
        <is>
          <t>Share-based Compensation Arrangement by Share-based Payment Award, Options, Grants in Period, Gross</t>
        </is>
      </c>
      <c r="D18" s="5" t="n">
        <v>324159</v>
      </c>
    </row>
    <row r="19">
      <c r="A19" s="4" t="inlineStr">
        <is>
          <t>Share-based Compensation Arrangements by Share-based Payment Award, Options, Grants in Period, Weighted Average Exercise Price</t>
        </is>
      </c>
      <c r="D19" s="8" t="n">
        <v>5.1</v>
      </c>
    </row>
    <row r="20">
      <c r="A20" s="4" t="inlineStr">
        <is>
          <t>Share-based Compensation Arrangement by Share-based Payment Award, Award Vesting Period</t>
        </is>
      </c>
      <c r="D20" s="4" t="inlineStr">
        <is>
          <t>3 years</t>
        </is>
      </c>
    </row>
    <row r="21">
      <c r="A21" s="4" t="inlineStr">
        <is>
          <t>Chief Operating Officer [Member]</t>
        </is>
      </c>
    </row>
    <row r="22">
      <c r="A22" s="3" t="inlineStr">
        <is>
          <t>Commitments and Contingencies (Details) [Line Items]</t>
        </is>
      </c>
    </row>
    <row r="23">
      <c r="A23" s="4" t="inlineStr">
        <is>
          <t>Share-based Compensation Arrangements by Share-based Payment Award, Options, Grants in Period, Weighted Average Exercise Price</t>
        </is>
      </c>
      <c r="F23" s="7" t="n">
        <v>4.2756</v>
      </c>
    </row>
    <row r="24">
      <c r="A24" s="4" t="inlineStr">
        <is>
          <t>Employment Agreement, Annual Base Salary</t>
        </is>
      </c>
      <c r="G24" s="6" t="n">
        <v>220000</v>
      </c>
    </row>
    <row r="25">
      <c r="A25" s="4" t="inlineStr">
        <is>
          <t>Employment Agreement, Bonus Decription</t>
        </is>
      </c>
      <c r="G25" s="4" t="inlineStr">
        <is>
          <t>target annual incentive bonus of up to 50% of his base salary if the Company achieves goals and objectives determined by the board of directors</t>
        </is>
      </c>
    </row>
    <row r="26">
      <c r="A26" s="4" t="inlineStr">
        <is>
          <t>Shares Issued, Shares, Share-based Payment Arrangement, after Forfeiture</t>
        </is>
      </c>
      <c r="F26" s="5" t="n">
        <v>50000</v>
      </c>
    </row>
    <row r="27">
      <c r="A27" s="4" t="inlineStr">
        <is>
          <t>Share-based Compensation Arrangement by Share-based Payment Award, Options, Grants in Period, Net of Forfeitures</t>
        </is>
      </c>
      <c r="F27" s="5" t="n">
        <v>200000</v>
      </c>
    </row>
    <row r="28">
      <c r="A28" s="4" t="inlineStr">
        <is>
          <t>Share-based Compensation Arrangement by Share-based Payment Award, Award Vesting Rights</t>
        </is>
      </c>
      <c r="C28" s="4" t="inlineStr">
        <is>
          <t>One quarter of the Option vested upon grant, and the remainder vests in monthly increments over a period of two years from the date of gra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racts with Customers (Details) - USD ($)</t>
        </is>
      </c>
      <c r="B1" s="2" t="inlineStr">
        <is>
          <t>Jan. 16, 2020</t>
        </is>
      </c>
      <c r="C1" s="2" t="inlineStr">
        <is>
          <t>Sep. 20, 2019</t>
        </is>
      </c>
      <c r="D1" s="2" t="inlineStr">
        <is>
          <t>Sep. 19, 2019</t>
        </is>
      </c>
      <c r="E1" s="2" t="inlineStr">
        <is>
          <t>Sep. 11, 2019</t>
        </is>
      </c>
      <c r="F1" s="2" t="inlineStr">
        <is>
          <t>Jan. 14, 2019</t>
        </is>
      </c>
      <c r="G1" s="2" t="inlineStr">
        <is>
          <t>Jun. 30, 2020</t>
        </is>
      </c>
      <c r="H1" s="2" t="inlineStr">
        <is>
          <t>Jun. 30, 2020</t>
        </is>
      </c>
      <c r="I1" s="2" t="inlineStr">
        <is>
          <t>Dec. 31, 2019</t>
        </is>
      </c>
    </row>
    <row r="2">
      <c r="A2" s="3" t="inlineStr">
        <is>
          <t>Contracts with Customers (Details) [Line Items]</t>
        </is>
      </c>
    </row>
    <row r="3">
      <c r="A3" s="4" t="inlineStr">
        <is>
          <t>Proceeds from License Fees Received</t>
        </is>
      </c>
      <c r="F3" s="6" t="n">
        <v>5000000</v>
      </c>
      <c r="I3" s="6" t="n">
        <v>5000000</v>
      </c>
    </row>
    <row r="4">
      <c r="A4" s="4" t="inlineStr">
        <is>
          <t>Potential Licensing Fee</t>
        </is>
      </c>
      <c r="F4" s="6" t="n">
        <v>3000000</v>
      </c>
    </row>
    <row r="5">
      <c r="A5" s="4" t="inlineStr">
        <is>
          <t>Revenue, Remaining Performance Obligation, Expected Timing of Satisfaction, Period</t>
        </is>
      </c>
      <c r="F5" s="4" t="inlineStr">
        <is>
          <t>7 years</t>
        </is>
      </c>
    </row>
    <row r="6">
      <c r="A6" s="4" t="inlineStr">
        <is>
          <t>Deferred Revenue, Revenue Recognized</t>
        </is>
      </c>
      <c r="G6" s="6" t="n">
        <v>178572</v>
      </c>
      <c r="H6" s="6" t="n">
        <v>357143</v>
      </c>
    </row>
    <row r="7">
      <c r="A7" s="4" t="inlineStr">
        <is>
          <t>Deferred Revenue</t>
        </is>
      </c>
      <c r="G7" s="6" t="n">
        <v>3928572</v>
      </c>
      <c r="H7" s="6" t="n">
        <v>3928572</v>
      </c>
      <c r="I7" s="6" t="n">
        <v>4285715</v>
      </c>
    </row>
    <row r="8">
      <c r="A8" s="4" t="inlineStr">
        <is>
          <t>Joint Venture, Ownership Percentage</t>
        </is>
      </c>
      <c r="B8" s="4" t="inlineStr">
        <is>
          <t>50.00%</t>
        </is>
      </c>
    </row>
    <row r="9">
      <c r="A9" s="4" t="inlineStr">
        <is>
          <t>Sudan, Uganda, and Ethiopia [Member]</t>
        </is>
      </c>
    </row>
    <row r="10">
      <c r="A10" s="3" t="inlineStr">
        <is>
          <t>Contracts with Customers (Details) [Line Items]</t>
        </is>
      </c>
    </row>
    <row r="11">
      <c r="A11" s="4" t="inlineStr">
        <is>
          <t>Distribution Agreement, Term</t>
        </is>
      </c>
      <c r="C11" s="4" t="inlineStr">
        <is>
          <t>1 year</t>
        </is>
      </c>
    </row>
    <row r="12">
      <c r="A12" s="4" t="inlineStr">
        <is>
          <t>NIGERIA</t>
        </is>
      </c>
    </row>
    <row r="13">
      <c r="A13" s="3" t="inlineStr">
        <is>
          <t>Contracts with Customers (Details) [Line Items]</t>
        </is>
      </c>
    </row>
    <row r="14">
      <c r="A14" s="4" t="inlineStr">
        <is>
          <t>Distribution Agreement, Term</t>
        </is>
      </c>
      <c r="E14" s="4" t="inlineStr">
        <is>
          <t>1 year</t>
        </is>
      </c>
    </row>
    <row r="15">
      <c r="A15" s="4" t="inlineStr">
        <is>
          <t>JORDAN</t>
        </is>
      </c>
    </row>
    <row r="16">
      <c r="A16" s="3" t="inlineStr">
        <is>
          <t>Contracts with Customers (Details) [Line Items]</t>
        </is>
      </c>
    </row>
    <row r="17">
      <c r="A17" s="4" t="inlineStr">
        <is>
          <t>Distribution Agreement, Term</t>
        </is>
      </c>
      <c r="D1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tracts with Customers (Details) - Disaggregation of Revenu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46072</v>
      </c>
      <c r="C4" s="6" t="n">
        <v>658638</v>
      </c>
      <c r="D4" s="6" t="n">
        <v>504643</v>
      </c>
      <c r="E4" s="6" t="n">
        <v>848070</v>
      </c>
    </row>
    <row r="5">
      <c r="A5" s="4" t="inlineStr">
        <is>
          <t>Domestic Physicians [Member]</t>
        </is>
      </c>
    </row>
    <row r="6">
      <c r="A6" s="3" t="inlineStr">
        <is>
          <t>Disaggregation of Revenue [Line Items]</t>
        </is>
      </c>
    </row>
    <row r="7">
      <c r="A7" s="4" t="inlineStr">
        <is>
          <t>Revenue</t>
        </is>
      </c>
      <c r="D7" s="5" t="n">
        <v>147500</v>
      </c>
      <c r="E7" s="5" t="n">
        <v>490927</v>
      </c>
    </row>
    <row r="8">
      <c r="A8" s="4" t="inlineStr">
        <is>
          <t>Domestic Licensing &amp; Distribution Fee [Member]</t>
        </is>
      </c>
    </row>
    <row r="9">
      <c r="A9" s="3" t="inlineStr">
        <is>
          <t>Disaggregation of Revenue [Line Items]</t>
        </is>
      </c>
    </row>
    <row r="10">
      <c r="A10" s="4" t="inlineStr">
        <is>
          <t>Revenue</t>
        </is>
      </c>
      <c r="D10" s="6" t="n">
        <v>357143</v>
      </c>
      <c r="E10" s="6" t="n">
        <v>3571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s>
  <sheetData>
    <row r="1">
      <c r="A1" s="1" t="inlineStr">
        <is>
          <t>Subsequent Events (Details) - USD ($)</t>
        </is>
      </c>
      <c r="B1" s="2" t="inlineStr">
        <is>
          <t>Jun. 22, 2020</t>
        </is>
      </c>
      <c r="C1" s="2" t="inlineStr">
        <is>
          <t>Jul. 31, 2020</t>
        </is>
      </c>
      <c r="D1" s="2" t="inlineStr">
        <is>
          <t>Jun. 30, 2020</t>
        </is>
      </c>
    </row>
    <row r="2">
      <c r="A2" s="3" t="inlineStr">
        <is>
          <t>Subsequent Events (Details) [Line Items]</t>
        </is>
      </c>
    </row>
    <row r="3">
      <c r="A3" s="4" t="inlineStr">
        <is>
          <t>Debt Instrument, Face Amount (in Dollars)</t>
        </is>
      </c>
      <c r="B3" s="6" t="n">
        <v>157620</v>
      </c>
    </row>
    <row r="4">
      <c r="A4" s="4" t="inlineStr">
        <is>
          <t>Debt Instrument, Term</t>
        </is>
      </c>
      <c r="B4" s="4" t="inlineStr">
        <is>
          <t>18 months</t>
        </is>
      </c>
    </row>
    <row r="5">
      <c r="A5" s="4" t="inlineStr">
        <is>
          <t>Debt Instrument, Interest Rate, Stated Percentage</t>
        </is>
      </c>
      <c r="B5" s="4" t="inlineStr">
        <is>
          <t>1.00%</t>
        </is>
      </c>
    </row>
    <row r="6">
      <c r="A6" s="4" t="inlineStr">
        <is>
          <t>Debt Instrument, Description</t>
        </is>
      </c>
      <c r="B6" s="4" t="inlineStr">
        <is>
          <t>The loan is forgivable up to 100% of the principal balance based upon criteria under the Payment Protection Program if we meet such criteria during the term of the loan.</t>
        </is>
      </c>
    </row>
    <row r="7">
      <c r="A7" s="4" t="inlineStr">
        <is>
          <t>Class of Warrant or Right, Exercise Price of Warrants or Rights</t>
        </is>
      </c>
      <c r="D7" s="8" t="n">
        <v>3.6</v>
      </c>
    </row>
    <row r="8">
      <c r="A8" s="4" t="inlineStr">
        <is>
          <t>Warrants and Rights Outstanding, Term</t>
        </is>
      </c>
      <c r="D8" s="4" t="inlineStr">
        <is>
          <t>5 years</t>
        </is>
      </c>
    </row>
    <row r="9">
      <c r="A9" s="4" t="inlineStr">
        <is>
          <t>Subsequent Event [Member]</t>
        </is>
      </c>
    </row>
    <row r="10">
      <c r="A10" s="3" t="inlineStr">
        <is>
          <t>Subsequent Events (Details) [Line Items]</t>
        </is>
      </c>
    </row>
    <row r="11">
      <c r="A11" s="4" t="inlineStr">
        <is>
          <t>Debt Instrument, Face Amount (in Dollars)</t>
        </is>
      </c>
      <c r="C11" s="6" t="n">
        <v>401200</v>
      </c>
    </row>
    <row r="12">
      <c r="A12" s="4" t="inlineStr">
        <is>
          <t>Debt Instrument, Interest Rate, Stated Percentage</t>
        </is>
      </c>
      <c r="C12" s="4" t="inlineStr">
        <is>
          <t>10.00%</t>
        </is>
      </c>
    </row>
    <row r="13">
      <c r="A13" s="4" t="inlineStr">
        <is>
          <t>Debt Instrument, Convertible, Conversion Price</t>
        </is>
      </c>
      <c r="C13" s="8" t="n">
        <v>3.6</v>
      </c>
    </row>
    <row r="14">
      <c r="A14" s="4" t="inlineStr">
        <is>
          <t>Unit, Description</t>
        </is>
      </c>
      <c r="C14" s="4" t="inlineStr">
        <is>
          <t>In connection with the issuance of the 2020 Convertible Notes in July 2020, the Company also issued unit purchase options to purchase 55,797 units at an exercise price of $5.00 per unit (subject to adjustments), with each unit consisting of one share of common stock and one warrant to purchase common stock at an exercise price of $6.00 per share (subject to adjustments).</t>
        </is>
      </c>
    </row>
    <row r="15">
      <c r="A15" s="4" t="inlineStr">
        <is>
          <t>Unit, Exercise Price</t>
        </is>
      </c>
      <c r="C15" s="6" t="n">
        <v>5</v>
      </c>
    </row>
    <row r="16">
      <c r="A16" s="4" t="inlineStr">
        <is>
          <t>Class of Warrant or Right, Exercise Price of Warrants or Rights</t>
        </is>
      </c>
      <c r="C16" s="6" t="n">
        <v>6</v>
      </c>
    </row>
    <row r="17">
      <c r="A17" s="4" t="inlineStr">
        <is>
          <t>Warrants and Rights Outstanding, Term</t>
        </is>
      </c>
      <c r="C17"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67273</v>
      </c>
      <c r="C4" s="6" t="n">
        <v>-700122</v>
      </c>
    </row>
    <row r="5">
      <c r="A5" s="3" t="inlineStr">
        <is>
          <t>Adjustments to reconcile net loss to net cash provided by (used in) operating activities:</t>
        </is>
      </c>
    </row>
    <row r="6">
      <c r="A6" s="4" t="inlineStr">
        <is>
          <t>Non-cash stock compensation issued for services</t>
        </is>
      </c>
      <c r="B6" s="5" t="n">
        <v>60800</v>
      </c>
      <c r="C6" s="5" t="n">
        <v>26600</v>
      </c>
    </row>
    <row r="7">
      <c r="A7" s="4" t="inlineStr">
        <is>
          <t>Non-cash stock compensation issued to employees</t>
        </is>
      </c>
      <c r="B7" s="5" t="n">
        <v>345972</v>
      </c>
      <c r="C7" s="5" t="n">
        <v>0</v>
      </c>
    </row>
    <row r="8">
      <c r="A8" s="4" t="inlineStr">
        <is>
          <t>Fair value of stock options issued to employees</t>
        </is>
      </c>
      <c r="B8" s="5" t="n">
        <v>596390</v>
      </c>
      <c r="C8" s="5" t="n">
        <v>0</v>
      </c>
    </row>
    <row r="9">
      <c r="A9" s="4" t="inlineStr">
        <is>
          <t>Amortization of discount on notes payable</t>
        </is>
      </c>
      <c r="B9" s="5" t="n">
        <v>208071</v>
      </c>
      <c r="C9" s="5" t="n">
        <v>256703</v>
      </c>
    </row>
    <row r="10">
      <c r="A10" s="4" t="inlineStr">
        <is>
          <t>Amortization of discount on notes payable options</t>
        </is>
      </c>
      <c r="B10" s="5" t="n">
        <v>15555</v>
      </c>
      <c r="C10" s="5" t="n">
        <v>0</v>
      </c>
    </row>
    <row r="11">
      <c r="A11" s="4" t="inlineStr">
        <is>
          <t>Amortization of discount on notes payable warrants</t>
        </is>
      </c>
      <c r="B11" s="5" t="n">
        <v>18742</v>
      </c>
      <c r="C11" s="5" t="n">
        <v>0</v>
      </c>
    </row>
    <row r="12">
      <c r="A12" s="4" t="inlineStr">
        <is>
          <t>Amortization of discount on notes payable issuance costs</t>
        </is>
      </c>
      <c r="B12" s="5" t="n">
        <v>20577</v>
      </c>
      <c r="C12" s="5" t="n">
        <v>0</v>
      </c>
    </row>
    <row r="13">
      <c r="A13" s="4" t="inlineStr">
        <is>
          <t>Amortization of leasehold right of use asset</t>
        </is>
      </c>
      <c r="B13" s="5" t="n">
        <v>11098</v>
      </c>
      <c r="C13" s="5" t="n">
        <v>3614</v>
      </c>
    </row>
    <row r="14">
      <c r="A14" s="4" t="inlineStr">
        <is>
          <t>Depreciation and amortization</t>
        </is>
      </c>
      <c r="B14" s="5" t="n">
        <v>5958</v>
      </c>
      <c r="C14" s="5" t="n">
        <v>3465</v>
      </c>
    </row>
    <row r="15">
      <c r="A15" s="3" t="inlineStr">
        <is>
          <t>Changes in assets and liabilities:</t>
        </is>
      </c>
    </row>
    <row r="16">
      <c r="A16" s="4" t="inlineStr">
        <is>
          <t>Accounts receivable</t>
        </is>
      </c>
      <c r="B16" s="5" t="n">
        <v>-63641</v>
      </c>
      <c r="C16" s="5" t="n">
        <v>-14315</v>
      </c>
    </row>
    <row r="17">
      <c r="A17" s="4" t="inlineStr">
        <is>
          <t>Inventories</t>
        </is>
      </c>
      <c r="B17" s="5" t="n">
        <v>-142721</v>
      </c>
      <c r="C17" s="5" t="n">
        <v>-32962</v>
      </c>
    </row>
    <row r="18">
      <c r="A18" s="4" t="inlineStr">
        <is>
          <t>Prepaid expenses and other current assets</t>
        </is>
      </c>
      <c r="B18" s="5" t="n">
        <v>-25880</v>
      </c>
      <c r="C18" s="5" t="n">
        <v>53974</v>
      </c>
    </row>
    <row r="19">
      <c r="A19" s="4" t="inlineStr">
        <is>
          <t>Accounts payable and accrued expenses</t>
        </is>
      </c>
      <c r="B19" s="5" t="n">
        <v>-62070</v>
      </c>
      <c r="C19" s="5" t="n">
        <v>1280</v>
      </c>
    </row>
    <row r="20">
      <c r="A20" s="4" t="inlineStr">
        <is>
          <t>Leasehold liability</t>
        </is>
      </c>
      <c r="B20" s="5" t="n">
        <v>-10484</v>
      </c>
      <c r="C20" s="5" t="n">
        <v>-3370</v>
      </c>
    </row>
    <row r="21">
      <c r="A21" s="4" t="inlineStr">
        <is>
          <t>Deferred revenue</t>
        </is>
      </c>
      <c r="B21" s="5" t="n">
        <v>-357143</v>
      </c>
      <c r="C21" s="5" t="n">
        <v>4636937</v>
      </c>
    </row>
    <row r="22">
      <c r="A22" s="4" t="inlineStr">
        <is>
          <t>Accrued interest - related party</t>
        </is>
      </c>
      <c r="B22" s="5" t="n">
        <v>-49610</v>
      </c>
      <c r="C22" s="5" t="n">
        <v>24458</v>
      </c>
    </row>
    <row r="23">
      <c r="A23" s="4" t="inlineStr">
        <is>
          <t>Accrued compensation</t>
        </is>
      </c>
      <c r="B23" s="5" t="n">
        <v>182157</v>
      </c>
      <c r="C23" s="5" t="n">
        <v>-1546030</v>
      </c>
    </row>
    <row r="24">
      <c r="A24" s="4" t="inlineStr">
        <is>
          <t>Income taxes payable</t>
        </is>
      </c>
      <c r="B24" s="5" t="n">
        <v>-912</v>
      </c>
      <c r="C24" s="5" t="n">
        <v>0</v>
      </c>
    </row>
    <row r="25">
      <c r="A25" s="4" t="inlineStr">
        <is>
          <t>Net cash provided by (used in) operating activities</t>
        </is>
      </c>
      <c r="B25" s="5" t="n">
        <v>-2014414</v>
      </c>
      <c r="C25" s="5" t="n">
        <v>2710232</v>
      </c>
    </row>
    <row r="26">
      <c r="A26" s="3" t="inlineStr">
        <is>
          <t>Cash from investing activities:</t>
        </is>
      </c>
    </row>
    <row r="27">
      <c r="A27" s="4" t="inlineStr">
        <is>
          <t>Payments to acquire property, plant and equipment</t>
        </is>
      </c>
      <c r="B27" s="5" t="n">
        <v>-20528</v>
      </c>
      <c r="C27" s="5" t="n">
        <v>-64839</v>
      </c>
    </row>
    <row r="28">
      <c r="A28" s="4" t="inlineStr">
        <is>
          <t>Net cash (used) in investing activities</t>
        </is>
      </c>
      <c r="B28" s="5" t="n">
        <v>-9202</v>
      </c>
      <c r="C28" s="5" t="n">
        <v>0</v>
      </c>
    </row>
    <row r="29">
      <c r="A29" s="4" t="inlineStr">
        <is>
          <t>Net cash (used in) investing activities</t>
        </is>
      </c>
      <c r="B29" s="5" t="n">
        <v>-29730</v>
      </c>
      <c r="C29" s="5" t="n">
        <v>-64839</v>
      </c>
    </row>
    <row r="30">
      <c r="A30" s="3" t="inlineStr">
        <is>
          <t>Cash from financing activities:</t>
        </is>
      </c>
    </row>
    <row r="31">
      <c r="A31" s="4" t="inlineStr">
        <is>
          <t>Cash paid for notes payable</t>
        </is>
      </c>
      <c r="B31" s="5" t="n">
        <v>2644510</v>
      </c>
      <c r="C31" s="5" t="n">
        <v>0</v>
      </c>
    </row>
    <row r="32">
      <c r="A32" s="4" t="inlineStr">
        <is>
          <t>Principal payments on note payable - related parties</t>
        </is>
      </c>
      <c r="B32" s="5" t="n">
        <v>-40000</v>
      </c>
      <c r="C32" s="5" t="n">
        <v>-62743</v>
      </c>
    </row>
    <row r="33">
      <c r="A33" s="4" t="inlineStr">
        <is>
          <t>Principal payment on notes payable</t>
        </is>
      </c>
      <c r="B33" s="5" t="n">
        <v>-295000</v>
      </c>
      <c r="C33" s="5" t="n">
        <v>-131722</v>
      </c>
    </row>
    <row r="34">
      <c r="A34" s="4" t="inlineStr">
        <is>
          <t>Net cash (used in) provided by financing activities</t>
        </is>
      </c>
      <c r="B34" s="5" t="n">
        <v>2309510</v>
      </c>
      <c r="C34" s="5" t="n">
        <v>-194465</v>
      </c>
    </row>
    <row r="35">
      <c r="A35" s="4" t="inlineStr">
        <is>
          <t>Increase (decrease) in cash and cash equivalents</t>
        </is>
      </c>
      <c r="B35" s="5" t="n">
        <v>265366</v>
      </c>
      <c r="C35" s="5" t="n">
        <v>2450928</v>
      </c>
    </row>
    <row r="36">
      <c r="A36" s="4" t="inlineStr">
        <is>
          <t>Cash and cash equivalents at beginning of period</t>
        </is>
      </c>
      <c r="B36" s="5" t="n">
        <v>1238585</v>
      </c>
      <c r="C36" s="5" t="n">
        <v>212243</v>
      </c>
    </row>
    <row r="37">
      <c r="A37" s="4" t="inlineStr">
        <is>
          <t>Cash and cash equivalents at end of period</t>
        </is>
      </c>
      <c r="B37" s="5" t="n">
        <v>1503951</v>
      </c>
      <c r="C37" s="5" t="n">
        <v>2663171</v>
      </c>
    </row>
    <row r="38">
      <c r="A38" s="3" t="inlineStr">
        <is>
          <t>Cash paid during the period for:</t>
        </is>
      </c>
    </row>
    <row r="39">
      <c r="A39" s="4" t="inlineStr">
        <is>
          <t>Interest</t>
        </is>
      </c>
      <c r="B39" s="5" t="n">
        <v>78456</v>
      </c>
      <c r="C39" s="5" t="n">
        <v>9823</v>
      </c>
    </row>
    <row r="40">
      <c r="A40" s="4" t="inlineStr">
        <is>
          <t>Taxes</t>
        </is>
      </c>
      <c r="B40" s="5" t="n">
        <v>1062</v>
      </c>
      <c r="C40" s="5" t="n">
        <v>0</v>
      </c>
    </row>
    <row r="41">
      <c r="A41" s="4" t="inlineStr">
        <is>
          <t>Leasehold right of use asset and leasehold liability upon adoption of ASU 2016-02, lease (Topic 842)</t>
        </is>
      </c>
      <c r="B41" s="5" t="n">
        <v>0</v>
      </c>
      <c r="C41" s="5" t="n">
        <v>116441</v>
      </c>
    </row>
    <row r="42">
      <c r="A42" s="4" t="inlineStr">
        <is>
          <t>Common stock issued for conversion of notes payable and accrued interest</t>
        </is>
      </c>
      <c r="B42" s="5" t="n">
        <v>0</v>
      </c>
      <c r="C42" s="5" t="n">
        <v>238723</v>
      </c>
    </row>
    <row r="43">
      <c r="A43" s="4" t="inlineStr">
        <is>
          <t>Beneficial conversion feature on convertible notes</t>
        </is>
      </c>
      <c r="B43" s="5" t="n">
        <v>182460</v>
      </c>
      <c r="C43" s="5" t="n">
        <v>0</v>
      </c>
    </row>
    <row r="44">
      <c r="A44" s="4" t="inlineStr">
        <is>
          <t>Fair value of shares issued with debt</t>
        </is>
      </c>
      <c r="B44" s="5" t="n">
        <v>767160</v>
      </c>
      <c r="C44" s="5" t="n">
        <v>0</v>
      </c>
    </row>
    <row r="45">
      <c r="A45" s="4" t="inlineStr">
        <is>
          <t>Fair value of warrants issued with debt</t>
        </is>
      </c>
      <c r="B45" s="5" t="n">
        <v>882629</v>
      </c>
      <c r="C45" s="5" t="n">
        <v>0</v>
      </c>
    </row>
    <row r="46">
      <c r="A46" s="4" t="inlineStr">
        <is>
          <t>Fair value of warrants issued related to debt placement</t>
        </is>
      </c>
      <c r="B46" s="6" t="n">
        <v>47293</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Note 1 – Basis of Presentation The accompanying unaudited condensed consolidated balance sheets as of June 30, 2020 and December 31, 2019, the condensed consolidated statements of operations and stockholders’ deficiency for the three and six months ended June 30, 2020 and 2019, and cash flows for the six months ended June 30, 2020 and 2019 of INVO Bioscience, Inc.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densed consolidated financial statements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Certain information and note disclosures normally included in the Company’s annual consolidated financial statements prepared in accordance with generally accepted accounting principles have been condensed or omitted. These unaudited condensed consolidated financial statements should be read in conjunction with the consolidated financial statements and notes thereto included in the Company’s December 31, 2019 Annual Report on Form 10-K previously filed by the Company with the Securities and Exchange Commission (“SEC”) on March 30, 2020. The Company considers events or transactions that have occurred after the unaudited condensed consolidated balance sheet date of June 30, 2020, but prior to the filing of the unaudited condens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Accounting Standards Update and Change in Accounting Principle [Text Block]</t>
        </is>
      </c>
      <c r="B4" s="4" t="inlineStr">
        <is>
          <t xml:space="preserve">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e new standard did not have an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Substantial Doubt about Going Concern [Text Block]</t>
        </is>
      </c>
      <c r="B4" s="4" t="inlineStr">
        <is>
          <t xml:space="preserve">Note 3 – Going Concern On January 14, 2019, the Company entered into a distribution agreement (the “Distribution Agreement”) with Ferring International Center S.A. (“Ferring”) which granted Ferring an exclusive licensing rights to sublicense the Company’s patented INVOcell together with the retention device for the U.S. market. Under the terms of the Distribution Agreement, Ferring made an initial cash payment to the Company of $5,000,000 upon the execution of the Ferring distribution agreement in January 2019. For the six months ended June 30, 2020 and 2019, the Company had net losses of $2,767,273 and $700,122, respectively. The Company had a working capital of $420,079 in the six months ended June 30, 2020 versus working capital as of December 31, 2019 of $42,330. As of June 30, 2020, our stockholder’s deficiency was $3,598,164 compared to $3,713,595 as of December 31, 2019 and cash used in operations was $2,014,414 for the six months ended June 30, 2020 compared to cash provided by operations of $2,710,232 for the six months ended June 30, 2019. Those factors raise substantial doubt about the Company’s ability to continue as a going concern. Based on our projected cash needs, we will be dependent on generating sufficient sales, entering into new distribution agreements, or raising additional debt or equity capital to support our plans over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48:44Z</dcterms:created>
  <dcterms:modified xmlns:dcterms="http://purl.org/dc/terms/" xmlns:xsi="http://www.w3.org/2001/XMLSchema-instance" xsi:type="dcterms:W3CDTF">2020-08-13T16:48:44Z</dcterms:modified>
</cp:coreProperties>
</file>